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HANG"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Cost-Method Investment" sheetId="11" state="visible" r:id="rId11"/>
    <sheet xmlns:r="http://schemas.openxmlformats.org/officeDocument/2006/relationships" name="Accrued Expenses" sheetId="12" state="visible" r:id="rId12"/>
    <sheet xmlns:r="http://schemas.openxmlformats.org/officeDocument/2006/relationships" name="Derivative Liability and Fair V"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tock Warrants" sheetId="16" state="visible" r:id="rId16"/>
    <sheet xmlns:r="http://schemas.openxmlformats.org/officeDocument/2006/relationships" name="Stock Based Compensation Plans" sheetId="17" state="visible" r:id="rId17"/>
    <sheet xmlns:r="http://schemas.openxmlformats.org/officeDocument/2006/relationships" name="Litigation" sheetId="18" state="visible" r:id="rId18"/>
    <sheet xmlns:r="http://schemas.openxmlformats.org/officeDocument/2006/relationships" name="Contractual Obligation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Revenue Recognition and Contr_2" sheetId="22" state="visible" r:id="rId22"/>
    <sheet xmlns:r="http://schemas.openxmlformats.org/officeDocument/2006/relationships" name="Inventories, Net (Tables)" sheetId="23" state="visible" r:id="rId23"/>
    <sheet xmlns:r="http://schemas.openxmlformats.org/officeDocument/2006/relationships" name="Cost-Method Investment (Tables)" sheetId="24" state="visible" r:id="rId24"/>
    <sheet xmlns:r="http://schemas.openxmlformats.org/officeDocument/2006/relationships" name="Accrued Expenses (Tables)" sheetId="25" state="visible" r:id="rId25"/>
    <sheet xmlns:r="http://schemas.openxmlformats.org/officeDocument/2006/relationships" name="Derivative Liability and Fair_2" sheetId="26" state="visible" r:id="rId26"/>
    <sheet xmlns:r="http://schemas.openxmlformats.org/officeDocument/2006/relationships" name="Stock Warrants (Tables)" sheetId="27" state="visible" r:id="rId27"/>
    <sheet xmlns:r="http://schemas.openxmlformats.org/officeDocument/2006/relationships" name="Stock Based Compensation Plans " sheetId="28" state="visible" r:id="rId28"/>
    <sheet xmlns:r="http://schemas.openxmlformats.org/officeDocument/2006/relationships" name="Contractual Obligations (Tables" sheetId="29" state="visible" r:id="rId29"/>
    <sheet xmlns:r="http://schemas.openxmlformats.org/officeDocument/2006/relationships" name="Basis of Presentation (Addition" sheetId="30" state="visible" r:id="rId30"/>
    <sheet xmlns:r="http://schemas.openxmlformats.org/officeDocument/2006/relationships" name="Revenue Recognition and Contr_3" sheetId="31" state="visible" r:id="rId31"/>
    <sheet xmlns:r="http://schemas.openxmlformats.org/officeDocument/2006/relationships" name="Revenue Recognition and Contr_4" sheetId="32" state="visible" r:id="rId32"/>
    <sheet xmlns:r="http://schemas.openxmlformats.org/officeDocument/2006/relationships" name="Revenue Recognition and Contr_5" sheetId="33" state="visible" r:id="rId33"/>
    <sheet xmlns:r="http://schemas.openxmlformats.org/officeDocument/2006/relationships" name="Revenue Recognition and Contr_6" sheetId="34" state="visible" r:id="rId34"/>
    <sheet xmlns:r="http://schemas.openxmlformats.org/officeDocument/2006/relationships" name="Loss Per Share (Additional Info" sheetId="35" state="visible" r:id="rId35"/>
    <sheet xmlns:r="http://schemas.openxmlformats.org/officeDocument/2006/relationships" name="Inventories, Net (Components of" sheetId="36" state="visible" r:id="rId36"/>
    <sheet xmlns:r="http://schemas.openxmlformats.org/officeDocument/2006/relationships" name="Cost-Method Investment (Schedul" sheetId="37" state="visible" r:id="rId37"/>
    <sheet xmlns:r="http://schemas.openxmlformats.org/officeDocument/2006/relationships" name="Cost-Method Investment (Additio" sheetId="38" state="visible" r:id="rId38"/>
    <sheet xmlns:r="http://schemas.openxmlformats.org/officeDocument/2006/relationships" name="Accrued Expenses (Components of" sheetId="39" state="visible" r:id="rId39"/>
    <sheet xmlns:r="http://schemas.openxmlformats.org/officeDocument/2006/relationships" name="Accrued Expenses (Changes in Ac" sheetId="40" state="visible" r:id="rId40"/>
    <sheet xmlns:r="http://schemas.openxmlformats.org/officeDocument/2006/relationships" name="Derivative Liability and Fair_3" sheetId="41" state="visible" r:id="rId41"/>
    <sheet xmlns:r="http://schemas.openxmlformats.org/officeDocument/2006/relationships" name="Derivative Liability and Fair_4" sheetId="42" state="visible" r:id="rId42"/>
    <sheet xmlns:r="http://schemas.openxmlformats.org/officeDocument/2006/relationships" name="Derivative Liability and Fair_5" sheetId="43" state="visible" r:id="rId43"/>
    <sheet xmlns:r="http://schemas.openxmlformats.org/officeDocument/2006/relationships" name="Capital Stock (Additional Infor" sheetId="44" state="visible" r:id="rId44"/>
    <sheet xmlns:r="http://schemas.openxmlformats.org/officeDocument/2006/relationships" name="Stock Warrants (Changes in Warr" sheetId="45" state="visible" r:id="rId45"/>
    <sheet xmlns:r="http://schemas.openxmlformats.org/officeDocument/2006/relationships" name="Stock Warrants (Additional Info" sheetId="46" state="visible" r:id="rId46"/>
    <sheet xmlns:r="http://schemas.openxmlformats.org/officeDocument/2006/relationships" name="Stock Based Compensation Plan_2" sheetId="47" state="visible" r:id="rId47"/>
    <sheet xmlns:r="http://schemas.openxmlformats.org/officeDocument/2006/relationships" name="Stock Based Compensation Plan_3" sheetId="48" state="visible" r:id="rId48"/>
    <sheet xmlns:r="http://schemas.openxmlformats.org/officeDocument/2006/relationships" name="Litigation (Additional Informat" sheetId="49" state="visible" r:id="rId49"/>
    <sheet xmlns:r="http://schemas.openxmlformats.org/officeDocument/2006/relationships" name="Contractual Obligations (Future" sheetId="50" state="visible" r:id="rId50"/>
    <sheet xmlns:r="http://schemas.openxmlformats.org/officeDocument/2006/relationships" name="Contractual Obligations (Additi" sheetId="51" state="visible" r:id="rId51"/>
    <sheet xmlns:r="http://schemas.openxmlformats.org/officeDocument/2006/relationships" name="Recent Accounting Pronounceme_2" sheetId="52" state="visible" r:id="rId52"/>
    <sheet xmlns:r="http://schemas.openxmlformats.org/officeDocument/2006/relationships" name="Subsequent Events (Additional I" sheetId="53" state="visible" r:id="rId53"/>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8</t>
  </si>
  <si>
    <t>Nov. 08,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 xml:space="preserve">Vuzix Corp </t>
  </si>
  <si>
    <t>Entity Central Index Key</t>
  </si>
  <si>
    <t>Current Fiscal Year End Date</t>
  </si>
  <si>
    <t>--12-31</t>
  </si>
  <si>
    <t>Entity Filer Category</t>
  </si>
  <si>
    <t>Accelerated Filer</t>
  </si>
  <si>
    <t>Trading Symbol</t>
  </si>
  <si>
    <t>VUZI</t>
  </si>
  <si>
    <t>Entity Common Stock, Shares Outstanding</t>
  </si>
  <si>
    <t>Entity Emerging Growth Company</t>
  </si>
  <si>
    <t>Entity Small Business</t>
  </si>
  <si>
    <t>CONSOLIDATED BALANCE SHEETS - USD ($)</t>
  </si>
  <si>
    <t>Dec. 31, 2017</t>
  </si>
  <si>
    <t>Current Assets</t>
  </si>
  <si>
    <t>Cash and Cash Equivalents</t>
  </si>
  <si>
    <t>Accounts Receivable, Net</t>
  </si>
  <si>
    <t>Accrued Project Revenue</t>
  </si>
  <si>
    <t>Inventories, Net</t>
  </si>
  <si>
    <t>Manufacturing Vendor Prepayments</t>
  </si>
  <si>
    <t>Prepaid Expenses and Other Assets</t>
  </si>
  <si>
    <t>Total Current Assets</t>
  </si>
  <si>
    <t>Long-Term Assets</t>
  </si>
  <si>
    <t>Fixed Assets, Net</t>
  </si>
  <si>
    <t>Patents and Trademarks, Net</t>
  </si>
  <si>
    <t>Software Development Costs, Net</t>
  </si>
  <si>
    <t>Other Assets</t>
  </si>
  <si>
    <t>Total Assets</t>
  </si>
  <si>
    <t>Current Liabilities</t>
  </si>
  <si>
    <t>Accounts Payable</t>
  </si>
  <si>
    <t>Customer Deposits</t>
  </si>
  <si>
    <t>Unearned Revenue</t>
  </si>
  <si>
    <t>Accrued Expenses</t>
  </si>
  <si>
    <t>Derivative Liability</t>
  </si>
  <si>
    <t>Income and Other Taxes Payable</t>
  </si>
  <si>
    <t>Total Current Liabilities</t>
  </si>
  <si>
    <t>Total Liabilities</t>
  </si>
  <si>
    <t>Stockholders' Equity</t>
  </si>
  <si>
    <t>Preferred Stock - $0.001 Par Value, 5,000,000 Shares Authorized; 49,626 and 49,626 Shares Issued and Outstanding as of September 30, 2018 and December 31, 2017</t>
  </si>
  <si>
    <t>Common Stock - $0.001 Par Value, 100,000,000 Shared Authorized; 27,564,509 Shares Issued and Outstanding as of September 30, 2018 and 24,276,275 as of December 31, 2017.</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HANGES IN STOCKHOLDERS' EQUITY - 9 months ended Sep. 30, 2018 - USD ($)</t>
  </si>
  <si>
    <t>Total</t>
  </si>
  <si>
    <t>Director [Member]</t>
  </si>
  <si>
    <t>Management [Member]</t>
  </si>
  <si>
    <t>Preferred Stock</t>
  </si>
  <si>
    <t>Common Stock</t>
  </si>
  <si>
    <t>Common StockDirector [Member]</t>
  </si>
  <si>
    <t>Common StockManagement [Member]</t>
  </si>
  <si>
    <t>Additional Paid-in CapitalDirector [Member]</t>
  </si>
  <si>
    <t>Additional Paid-in CapitalManagement [Member]</t>
  </si>
  <si>
    <t>Accumulated DeficitDirector [Member]</t>
  </si>
  <si>
    <t>Accumulated DeficitManagement [Member]</t>
  </si>
  <si>
    <t>Balance at Dec. 31, 2017</t>
  </si>
  <si>
    <t>Balance (in shares) at Dec. 31, 2017</t>
  </si>
  <si>
    <t>Cumulative Revenue Adjustment - ASC 606 Adoption</t>
  </si>
  <si>
    <t>Exercise of Warrants</t>
  </si>
  <si>
    <t>Exercise of Warrants (in shares)</t>
  </si>
  <si>
    <t>Settlement of Derivative Liability upon Exercise of Warrants</t>
  </si>
  <si>
    <t>Exercise of Stock Options</t>
  </si>
  <si>
    <t>Exercise of Stock Options (in shares)</t>
  </si>
  <si>
    <t>Stock-Based Compensation Expense</t>
  </si>
  <si>
    <t>Stock-Based Compensation Expense (in shares)</t>
  </si>
  <si>
    <t>Proceeds from Common Stock Offerings</t>
  </si>
  <si>
    <t>Proceeds from Common Stock Offerings (in shares)</t>
  </si>
  <si>
    <t>Direct Costs of Common Stock Offerings</t>
  </si>
  <si>
    <t>Common Stock Issued</t>
  </si>
  <si>
    <t xml:space="preserve"> </t>
  </si>
  <si>
    <t>Common Stock Issued (in shares)</t>
  </si>
  <si>
    <t>Common Stock Issued for Services</t>
  </si>
  <si>
    <t>Common Stock Issued for Services (in shares)</t>
  </si>
  <si>
    <t>Net Loss for the nine months ended September 30, 2018</t>
  </si>
  <si>
    <t>Balance at Sep. 30, 2018</t>
  </si>
  <si>
    <t>Balance (in shares) at Sep. 30, 2018</t>
  </si>
  <si>
    <t>CONSOLIDATED STATEMENTS OF OPERATIONS - USD ($)</t>
  </si>
  <si>
    <t>3 Months Ended</t>
  </si>
  <si>
    <t>Sep. 30, 2017</t>
  </si>
  <si>
    <t>Sales:</t>
  </si>
  <si>
    <t>Total Sales</t>
  </si>
  <si>
    <t>Cost of Sales:</t>
  </si>
  <si>
    <t>Total Cost of Sales</t>
  </si>
  <si>
    <t>Gross Profit (Loss) (exclusive of depreciation shown separately below)</t>
  </si>
  <si>
    <t>Operating Expenses:</t>
  </si>
  <si>
    <t>Research and Development</t>
  </si>
  <si>
    <t>Selling and Marketing</t>
  </si>
  <si>
    <t>General and Administrative</t>
  </si>
  <si>
    <t>Depreciation and Amortization</t>
  </si>
  <si>
    <t>Impairment of Software Development Cost</t>
  </si>
  <si>
    <t>(Gain) Loss on Inventory Revaluation and Product Discontinuance</t>
  </si>
  <si>
    <t>Total Operating Expenses</t>
  </si>
  <si>
    <t>Loss from Operations</t>
  </si>
  <si>
    <t>Other Income (Expense):</t>
  </si>
  <si>
    <t>Investment Income</t>
  </si>
  <si>
    <t>Other Taxes</t>
  </si>
  <si>
    <t>Foreign Exchange Loss</t>
  </si>
  <si>
    <t>Loss on asset disposal</t>
  </si>
  <si>
    <t>Gain (Loss) on Derivative Valuation</t>
  </si>
  <si>
    <t>Amortization of Term Debt Discounts and Deferred Issuance Costs</t>
  </si>
  <si>
    <t>Interest Expense</t>
  </si>
  <si>
    <t>Total Other Income (Expense)</t>
  </si>
  <si>
    <t>Loss Before Provision for Income Taxes</t>
  </si>
  <si>
    <t>Provision for Income Taxes</t>
  </si>
  <si>
    <t>Net Loss</t>
  </si>
  <si>
    <t>Preferred Stock Dividends</t>
  </si>
  <si>
    <t>Loss Attributable to Common Stockholders</t>
  </si>
  <si>
    <t>Basic and Diluted Loss per Share</t>
  </si>
  <si>
    <t>Weighted-average Shares Outstanding - Basic and Diluted</t>
  </si>
  <si>
    <t>Products [Member]</t>
  </si>
  <si>
    <t>Sales</t>
  </si>
  <si>
    <t>Cost of Sales</t>
  </si>
  <si>
    <t>Engineering Services [Member]</t>
  </si>
  <si>
    <t>CONSOLIDATED STATEMENTS OF CASH FLOWS - USD ($)</t>
  </si>
  <si>
    <t>Cash Flows from Operating Activities</t>
  </si>
  <si>
    <t>Non-Cash Adjustments</t>
  </si>
  <si>
    <t>Amortization of Software Development Costs in Cost of Sales - Products</t>
  </si>
  <si>
    <t>Common Stock Awards Compensation Expense</t>
  </si>
  <si>
    <t>Loss on Disposal of Fixed Assets</t>
  </si>
  <si>
    <t>Loss (Gain) on Derivative Valuation</t>
  </si>
  <si>
    <t>(Increase) Decrease in Operating Assets</t>
  </si>
  <si>
    <t>Accounts Receivable</t>
  </si>
  <si>
    <t>Inventories</t>
  </si>
  <si>
    <t>Vendor Prepayments</t>
  </si>
  <si>
    <t>Increase (Decrease) in Operating Liabilities</t>
  </si>
  <si>
    <t>Accrued Compensation</t>
  </si>
  <si>
    <t>Accrued Interest</t>
  </si>
  <si>
    <t>Net Cash Flows Used in Operating Activities</t>
  </si>
  <si>
    <t>Cash Flows from Investing Activities</t>
  </si>
  <si>
    <t>Purchase of Fixed Assets</t>
  </si>
  <si>
    <t>Investments in Licenses, Patents and Trademarks</t>
  </si>
  <si>
    <t>Investments in Other Assets</t>
  </si>
  <si>
    <t>Investments in Software Development</t>
  </si>
  <si>
    <t>Net Cash Used in Investing Activities</t>
  </si>
  <si>
    <t>Cash Flows from Financing Activities</t>
  </si>
  <si>
    <t>Proceeds from Exercise of Warrants</t>
  </si>
  <si>
    <t>Issuance Costs on Common Stock Offerings</t>
  </si>
  <si>
    <t>Net Cash Flows from Financing Activities</t>
  </si>
  <si>
    <t>Net Increase (Decrease) in Cash and Cash Equivalents</t>
  </si>
  <si>
    <t>Cash and Cash Equivalents - Beginning of Period</t>
  </si>
  <si>
    <t>Cash and Cash Equivalents - End of Period</t>
  </si>
  <si>
    <t>Supplemental Disclosures</t>
  </si>
  <si>
    <t>Interest Paid in Cash</t>
  </si>
  <si>
    <t>Conversion of Term Debt and Accrued Interest into Common Stock</t>
  </si>
  <si>
    <t>Subscription Receivable from Officer</t>
  </si>
  <si>
    <t>Reclassification of Derivative Liability Upon Exercise of Warrants</t>
  </si>
  <si>
    <t>Unamortized Stock Compensation Expense included in Prepaid Expenses</t>
  </si>
  <si>
    <t>Accrued Stock-Based Compensation Expense - Not Vested</t>
  </si>
  <si>
    <t>Basis of Presentation</t>
  </si>
  <si>
    <t>Organization, Consolidation and Presentation of Financial Statements [Abstract]</t>
  </si>
  <si>
    <t>Note 1 – Basis of Presentation The accompanying unaudited condensed consolidated financial statements of Vuzix Corporation (“the Company")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densed consolidated financial statements do not include all information and footnotes required by GAAP for complete financial statements. In the opinion of management, all adjustments considered necessary for a fair presentation have been included. Certain re-classifications have been made to prior periods to conform with current reporting. The results of the Company’s operations for the nine months ended September 30, 2018 are not necessarily indicative of the results of the Company’s operations for the full fiscal year or any other period. The accompanying condensed consolidated financial statements should be read in conjunction with the audited consolidated financial statements and the notes thereto of the Company as of December 31, 2017, as reported in the Company’s Annual Report For the nine months ended September 30, 2018, Toshiba Japan represented 67% of engineering revenues and 27% of total revenues as compared to approximately 98% and 24% in the comparable 2017 period. As of September 30, 2018 and 2017, Toshiba Japan accounted for 1% and 0% of accounts project revenue, respectively. For the nine months ended September 30, 2018, AMA SA represented 14% of total revenues as compared to 8% in the comparable 2017 period. As of September 30, 2018 and 2017, AMA SA accounted for 0% and 6% of accounts receivables, respectively.</t>
  </si>
  <si>
    <t>Revenue Recognition and Contracts with Customers</t>
  </si>
  <si>
    <t>Revenue from Contract with Customer [Abstract]</t>
  </si>
  <si>
    <t>Note 2 – Revenue Recognition and Contracts with Customers Adoption On January 1, 2018, the Company adopted the new guidance on Revenue from Contracts with Customers under Topic 606 using the modified retrospective transition method. Results for reporting periods beginning after January 1, 2018 are presented under Topic 606, while prior period amounts are not adjusted and continue to be reported in accordance with our historic accounting treatment under Topic 605. We recorded a net decrease to opening accumulated deficit of $81,724, as of January 1, 2018 due to the cumulative impact of adopting Topic 606, with the impact primarily related to our post contract support (PCS deferred revenue). Refer to the following table for the detailed effect to our consolidated balance sheet upon adoption: Balance at New Revenue Balance at Liabilities Unearned Revenue $ 81,724 $ (81,724 ) $ — Stockholders’ Equity Accumulated Deficit $ (96,472,452 ) $ 81,724 $ (96,390,728 ) Under the modified retrospective method of adoption, we are required to disclose the impact to revenues had we continued to follow our accounting policies under the previous revenue recognition guidance. We estimate that the impact to revenues for the nine months ended September 30, 2018, primarily due to deferrals of PCS amounts for product shipped offset by the amortization of the unearned revenue related to our prior PCS deferred revenue under Topic 605, would have been immaterial. Disaggregated Revenue The Company’s total revenue was comprised of four major product lines: Smart Glasses and iWear Video Headphones sales, OEM product sales, Waveguide sales, and Engineering services. The following table summarizes the revenue recognized by major product line: Three Months Ended Nine Months Ended 2018 2017 2018 2017 Revenues Smart Glasses and iWear Video Headphones Sales $ 1,839,250 $ 1,093,413 $ 4,959,496 $ 2,841,439 OEM Product Sales — — 766,065 — Waveguide Sales 3,250 45,000 127,900 161,305 Engineering Services 80,900 266,687 261,416 938,281 Total Revenue $ 1,923,400 $ 1,405,100 $ 6,114,877 $ 3,941,025 Significant Judgments In applying the new guidance under Topic 606 , we performed an assessment of judgments used that could potentially impact both the timing of our satisfaction of performance obligations and our determination of transaction prices used in determining revenue recognized by major product line. Judgments made include considerations in determining our transaction prices for our standard product sales that include an end-user 30 -day right to return if not satisfied with product and include payment terms that are between Net 30 and 60 days. For our Engineering Services, performance obligations are recognized over time using the input method and the estimated costs to complete each project are considered significant judgments. For the nine months ended September 30, 2018 and the year ended December 31, 2017 , the significant judgments previously mentioned did not have a material effect on the timing or the amount of revenue recognized under the new guidance. Performance Obligations Revenues from our performance obligations satisfied at a point in time are typically for standard goods (Smart Glasses, iWear Video Headphones and Waveguides) and our OEM Products, which are recognized when the customer obtains control, which is generally upon shipment.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are measured by the Company’s cost incurred as a percentage of total expected costs to project completion as the inputs of actual costs incurred by the Company are directly correlated with progress of completing the contract. As such, the Company believes that our methodologies for recognizing revenue over time for our Engineering Services correlate directly with the transfer of control of the underlying assets to our customers. Our standard product sales include a twelve (12) eighteen (18) months. Our engineering services contracts vary from contract to contract but typically include payment terms of net 30 days from date of billing, subject to an agreed upon customer acceptance period. The following table presents a summary of the Company’s net sales by revenue recognition method as a percentage of total net sales for the nine months ended September 30, 2018: % of Total Net Sales Point-in-Time 96 % Over Time - Input Method 4 % Total 100 % Remaining Performance Obligations As of September 30, 2018, the Company had $228,000 of remaining performance obligations under our OEM product purchase agreement, which represents the transaction price of firm orders less inception to date sales recognized. The Company expects to recognize sales relating to this existing performance obligation of $228,000 during the remainder of 2018. As of September 30, 2018, the Company had $141,000 of remaining performance obligations under a current waveguide development agreement, which represents the transaction price of the agreement less inception to date revenue recognized. The Company expects to recognize revenue relating to this existing performance obligation of $141,000 during the fourth quarter of 2018.</t>
  </si>
  <si>
    <t>Loss Per Share</t>
  </si>
  <si>
    <t>Earnings Per Share [Abstract]</t>
  </si>
  <si>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and warrants, and the conversion of convertible preferred shares. During periods of net loss, all common stock equivalents are excluded from the diluted EPS calculation because they are anti-dilutive. Since the Company reported a net loss for the three and nine months ended September 30, 2018 and 2017, the calculation for basic and diluted earnings per share is considered to be the same, as the impact of potential common shares is anti-dilutive. As of September 30, 2018 and 2017, there were 8,615,525</t>
  </si>
  <si>
    <t>Inventory Disclosure [Abstract]</t>
  </si>
  <si>
    <t xml:space="preserve">Note 4 – Inventories, Net Inventories are stated at the lower of cost and net realizable value and consisted of the following: September 30, December 31, 2018 2017 Purchased Parts and Components $ 3,468,816 $ 1,669,209 Work in Process 18,574 25,090 Finished Goods 3,990,662 2,994,342 Less: Reserve for Obsolescence (675,459 ) (836,324 ) Net $ 6,802,593 $ 3,852,317 </t>
  </si>
  <si>
    <t>Cost-Method Investment</t>
  </si>
  <si>
    <t>Investments, Debt and Equity Securities [Abstract]</t>
  </si>
  <si>
    <t>Note 5 – Cost-Method Investment The Company’s cost-method investments consist of the following: September 30, December 31, 2018 2017 Private Corporation $ 250,000 $ — Total $ 250,000 $ — In the second quarter of 2018, the Company acquired, approximately a 1% ownership interest, in the form of preferred stock, in a private valued at cost. As part of this investment, the private and the Company entered into a non-binding memorandum of understanding, with the goal of assisting in the Company’s development and supply of Vuzix display systems for products. The Company expects to earn additional equity in the private corporation by being compensated for its work in kind and as a result could earn approximately a further 4% equity interest in this firm. This investment was recorded at cost as its fair value is not readily determinable. As of September 30, 2018, the investment is included in Long-Term Other Assets.</t>
  </si>
  <si>
    <t>Payables and Accruals [Abstract]</t>
  </si>
  <si>
    <t xml:space="preserve">Note 6 – Accrued Expenses Accrued expenses consisted of the following: September 30, December 31, 2018 2017 Accrued Wages and Related Costs $ 628,130 $ 163,305 Accrued Officer Compensation - 327,469 Accrued Professional Services 226,348 531,728 Accrued Warranty Obligations 280,852 167,503 Accrued Interest 86,457 171,435 Other Accrued Expenses 20,833 28,331 Total $ 1,242,620 $ 1,389,771 Included in Accrued Wages and Related Costs are remaining provisions for the costs related to the separation of two officers of Vuzix, the Vice President of Sales and its COO, which occurred in the second quarter of 2018. The accrued interest is related to previously unpaid officer compensation remaining at September 30, 2018 and December 31, 2017. The Company has warranty obligations in connection with the sale of certain of its products. The warranty period for its products is generally twelve (12) months except in certain European countries where it can be twenty-four (24) months for some consumer products. The costs incurred to provide for these warranty obligations are estimated and recorded as an accrued liability at the time of sale. The Company estimates its future warranty costs based on product-based historical performance rates and related costs to repair. The changes in the Company’s accrued warranty obligations for the nine months ended September 30, 2018 and the balance as of December 31, 2017 were as follows: Accrued Warranty Obligation at December 31, 2017 $ 167,503 Reductions for Settling Warranties (259,905 ) Warranties Issued During Period 373,254 Accrued Warranty Obligations at September 30, 2018 $ 280,852 </t>
  </si>
  <si>
    <t>Derivative Liability and Fair Value Measurements</t>
  </si>
  <si>
    <t>Derivative Instruments and Hedging Activities Disclosure [Abstract]</t>
  </si>
  <si>
    <t>Note 7 – Derivative Liability and Fair Value Measurements The Company recognized a derivative liability for the warrants to purchase shares of its common stock issued in connection with the Company s equity offering and related debt conversions on August 5, 2013. In accordance with FASB ASC 815-10-25, we measured the derivative liability using a Monte Carlo Options Lattice pricing model at their issuance date and subsequently re-measured the liability on each reporting date. Accordingly, at the end of each quarterly reporting date, the derivative fair market value is re-measured and adjusted to current market value. As of September 30, 2018 and December 31, 2017 a total of nil and 38,100 warrants were outstanding that contained a full-ratchet anti-dilution provision, respectively. The Company has adopted FASB ASC Topic 820 for financial instruments measured at fair value on a recurring basis. FASB ASC Topic 820 defines fair value, establishes a framework for measuring fair value in accordance with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 of cash, accounts receivable, accounts payable, and accrued expenses approximates their fair value due to their short maturity. We measure certain financial instruments at fair value on a recurring basis. Assets and liabilities measured at fair value on a recurring basis are as follows at September 30, 2018: Total Level 1 Level 2 Level 3 Derivative Liability $ — $ — $ — $ — Total liabilities measured at fair value (Current liabilities) $ — $ — $ — $ — We measure certain financial instruments at fair value on a recurring basis. Assets and liabilities measured at fair value on a recurring basis are as follows at December 31, 2017: Total Level 1 Level 2 Level 3 Derivative Liability $ 152,927 $ — $ — $ 152,927 Total liabilities measured at fair value (Current Liabilities) $ 152,927 $ — $ — $ 152,927 Fair value — December 31, 2017 $ 152,927 Reclassification of warrant exercises and warrant expirations to Additional Paid-in Capital (166,800 ) Change in fair value for the period of warrant derivative liability 13,873 Fair value — September 30, 2018 $ — As of August 5, 2018, all unexercised warrants that contained a full-ratchet anti-dilution provision expired.</t>
  </si>
  <si>
    <t>Income Taxes</t>
  </si>
  <si>
    <t>Income Tax Disclosure [Abstract]</t>
  </si>
  <si>
    <t>Note 8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Capital Stock</t>
  </si>
  <si>
    <t>Stockholders' Equity Note [Abstract]</t>
  </si>
  <si>
    <t>Note 9 – Capital Stock Preferred stock The Board of Directors is authorized to establish and designate different series of preferred stock and to fix and determine their voting powers and other special rights and qualifications. A total of 5,000,000 shares of preferred stock are authorized as of September 30, 2018 and December 31, 2017, 49,626 of which are designated as Series A Preferred Stock. There were 49,626 shares of Series A Preferred Stock issued and outstanding on September 30, 2018 and December 31, 2017. On January 2, 2015 the Company closed a sale of Series A Preferred Stock to Intel Corporation (the “Series A Purchaser”), pursuant to which we issued and sold an aggregate of 49,626 shares of the Company’s Series A Preferred Stock, at a purchase price of $500 per share, for an aggregate purchase price of $24,813,000. Each share of Series A Preferred Stock is convertible, at the option of the Series A holder, into 100 shares of the Company’s common stock (determined by dividing the Series A Original Issue Price of $500 by the Series A Conversion Price). The Series A Conversion Price is $5.00, subject to adjustment in the event of stock splits, dividends or other combinations. Each share of Series A Preferred Stock is entitled to receive dividends at a rate of 6% per year, compounded quarterly and payable in cash or in kind, at the Company’s sole discretion. As of September 30, 2018, total accumulated and unpaid preferred dividends were $6,200,210. As of December 31, 2017, total accumulated and unpaid preferred dividends were $4,849,063. There were no declared preferred dividends owed as of September 30, 2018 or December 31, 2017. The Series A Purchaser has the right, but not the obligation, to participate in any proposed issuance by the Company of its securities, subject to certain exceptions and in such amount as is sufficient to maintain the Series A Purchaser’s ownership percentage in the Company, calculated immediately prior to such applicable financing, at a purchase price equal to the per share price of the Company’s securities in such applicable financing. Common Stock The Company’s authorized common stock consists of 100,000,000 shares, par value of $0.001. As of September 30, 2018 and December 31, 2017 there were 27,564,509 and 24,276,275 shares of common stock issued and outstanding, respectively.</t>
  </si>
  <si>
    <t>Stock Warrants</t>
  </si>
  <si>
    <t>Note 10 – Stock Warrants A summary of the various changes in warrants during the nine-month period ended September 30, 2018 is as follows: Number of Warrants Warrants Outstanding at December 31, 2017 1,184,912 Exercised During the Period (113,850 ) Issued During the Period 1,200,000 Expired During the Period (8,000 ) Warrants Outstanding, September 30, 2018 2,263,062 The outstanding warrants as of September 30, 2018 expire from November 3, 2018 to June 18, 2021. The weighted average remaining term of the warrants is 1.41 years. The weighted average exercise price is $8.53 per share.</t>
  </si>
  <si>
    <t>Stock Based Compensation Plans</t>
  </si>
  <si>
    <t>Disclosure of Compensation Related Costs, Share-based Payments [Abstract]</t>
  </si>
  <si>
    <t>Note 11 – Stock Based Compensation Plans A summary of stock option activity for the nine months ended September 30, 2018 is as follows: Number of Options Weighted Average Exercise Price Outstanding at December 31, 2017 1,510,244 $ 5.04 Granted 133,500 5.55 Exercised (76,354 ) 5.61 Expired or Forfeited (177,527 ) 6.14 Outstanding at September 30, 2018 1,389,863 $ 4.93 The weighted average remaining contractual term for all options as of September 30, 2018 and December 31, 2017 was 7 years and 7.6 years, respectively. As of September 30, 2018, there were 924,309 options that were fully-vested and exercisable at a weighted average exercise price of $4.53 per share. The weighted average remaining contractual term on the vested options is 6.1 years. As of September 30, 2018, there were 465,554 unvested options exercisable at a weighted average exercise price of $5.72 per share. The weighted average remaining contractual term on the unvested options is 8.8 years. For the nine months ended September 30, 2018, all options exercised were on a cashless basis. The weighted average fair value of option grants was calculated using the Black-Scholes-Merton option pricing method. At September 30, 2018, the Company had approximately $2,410,000 of unrecognized stock compensation expense, which will be recognized over a weighted average period of approximately 2.7 years. During the three months ended September 30, 2018, the Company issued 45,000 shares of common stock to its independent board members as part of their annual retainer for services covering the period of July 2018 to June 2019. The fair market value on the date of award of the stock issued was $6.88, resulting in an aggregate fair value of approximately $310,000. The fair market value of these awards is expensed over 12 months. As of September 30, 2018, there was $232,000 of unrecognized expense related to these stock awards. During the nine months ended September 30, 2018, the Company awarded 100,000 shares of common stock to its board members and members of management. The fair market value of each share awarded was $6.10 on the date of grant, May 4, 2018, for an aggregate fair market value of $610,000. The aggregate fair market value of stock awards issued to external directors was $122,000 and to other members of management which are vesting over 12 and 48 month periods, respectively. As of September 30, 2018, there was approximately $508,000 of unrecognized expense related to these stock awards. For the three months ended September 30, 2018 and 2017, the Company recorded total stock-based compensation expense of approximately $291,000 and $425,000, respectively. For the nine months ended September 30, 2018 and 2017, the Company recorded total stock-based compensation expense of approximately $1,473,000 and $912,000, respectively. For the nine months ended September 30, 2018, stock-based compensation expense includes approximately $384,000 of one-time compensation expense related to accrued severance.</t>
  </si>
  <si>
    <t>Litigation</t>
  </si>
  <si>
    <t>Litigation Disclosure [Abstract]</t>
  </si>
  <si>
    <t>Note 12 – Litigation We are not currently involved in any actual or pending legal proceeding or litigation and we are not aware of any such proceedings contemplated by or against us or involving our property except as follows: We filed a defamation lawsuit against Ricardo Antonio Pearson (a\k\a Richard Pearson) in the Supreme Court of the State of New York, County of New York on April 5, 2018. The Company’s complaint against Mr. Pearson alleges he published false and defamatory articles about the Company. Vuzix is seeking damages in excess of $80 million, including punitive damages, and money damages. On July 24, 2018, a purported shareholder class action lawsuit was filed in the United States District Court, Southern District of New York, against the Company, certain of its current and former directors and executive officers and the placement agents of the Company’s registered direct offering that was completed in January 2018. The complaint alleges violations of federal securities laws under Sections 11 and 15 of the Securities Act and under Sections 10(b) and 20(a) of the Exchange Act on behalf of a putative class of shareholders that purchased stock between November 9, 2017 and March 20, 2018, or pursuant and/or traceable to the Company’s registration statement and prospectus filed in connection with the registered direct offering. The complaint alleges that the Company and certain of its officers and directors made materially false and/or misleading statements and failed to disclose material adverse events about the Company’s business, operations and prospects in press releases and public filings. The complaint seeks damages in unspecified amounts, costs and expenses of bringing the action, and other unspecified relief. A similar purported class action was filed against the Company and certain of its current and former executive officers and directors on July 27, 2018, in the United States District Court, Southern District of New York. The Company believes the allegations are false and intends to vigorously defend itself. The Company plans to file a motion to dismiss the complaints. On or about October 27, 2018, Bob Glenn filed a shareholder derivative suit in the Supreme Court of the State of New York, County of Monroe against certain of the Company’s current and former directors and executive officers. The Company was named as a nominal defendant only. The complaint alleges breaches of fiduciary duty, unjust enrichment, and waste of corporate assets. The complaint alleges that the Company and certain of its officers and directors made materially false and/or misleading statements and failed to disclose material adverse events about the Company’s business, operations and prospects in press releases and public filings. The complaint seeks a declaration that the defendants have breached and/or aided and abetted the breach of their fiduciary duties to the Company, determining and awarding damages, and directing the Company to reform and improve its corporate governance. Similar derivative suits were filed by Michael Washington and John Mayer on or about October 26, 2018 and October 29, 2018. The Company believes the allegations are false and intends to vigorously defend itself. The Company plans to file a motion to dismiss the complaints.</t>
  </si>
  <si>
    <t>Contractual Obligations</t>
  </si>
  <si>
    <t>Contractual Obligations [Abstract]</t>
  </si>
  <si>
    <t xml:space="preserve">Note 13 – Contractual Obligations The Company is party to several lease agreements, with the largest being for its office and manufacturing facility under an operating lease that commenced October 3, 2015 and expires on October 3, 2020. The Company also leases small office spaces in Spain (five-year lease), England (two-year lease) and Japan (two-year lease). Future minimum payments required under operating lease obligations as of September 30, 2018 are as follows: Total Minimum Lease Payments 2018 (3 months remaining) $ 110,546 2019 442,185 2020 382,702 2021 7,632 2022 8,904 Total $ 951,969 Under the lease agreements described above, the Company is required to pay the pro rata share of the real property taxes and assessments, expenses and other charges associated with these facilities. Rent expense for the three months ended September 30, 2018 and 2017 totaled $117,372 and $115,718, respectively. Rent expense for the nine months ended September 30, 2018 and 2017 totaled $349,168 and $344,227, respectively. </t>
  </si>
  <si>
    <t>Recent Accounting Pronouncements</t>
  </si>
  <si>
    <t>Accounting Changes and Error Corrections [Abstract]</t>
  </si>
  <si>
    <t>Note 14 – Recent Accounting Pronouncements Recent Accounting Pronouncements In July 2017, the Financial Accounting Standards Board (FASB) issued Accounting Standards Update (ASU) 2017-11, Earnings Per Share (Topic 260), Distinguishing Liabilities from Equity (Topic 480), Derivatives and Hedging (Topic 815). This ASU requires that when determining whether certain financial instruments should be classified as liabilities or equity instruments, an entity should not consider the down round feature. The ASU also re-characterizes as a scope exception the indefinite deferral available to private companies with mandatorily redeemable financial instruments and certain noncontrolling interests, which does not have an accounting effect but addresses navigational concerns within the FASB Accounting Standards Codification. The provisions of the ASU related to down rounds are effective for public business entities for fiscal years, and interim periods within those fiscal years, beginning after December 15, 2018. We do not expect the implementation of this standard to have a material effect on our consolidated financial statements. In February 2016, the FASB issued ASU 2016-02, Leases (Topic 842). ASU 2016-02 requires lessees to recognize a right-of-use asset and lease liability in the balance sheet for all leases, including operating leases, with terms of more than twelve months.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consolidated financial statements. While we are continuing to assess the potential impacts of the standard, we currently believe the most significant impact relates to our accounting for our office leases. Under the new guidance, the net present value of the obligation for our office leases will appear on the balance sheet. Currently, they are classified as operating leases and payments are expensed in the period incurred. Accounting Pronouncements Adopted in 2018 In June 2017, the FASB issued ASU 2018-07, Compensation — Stock Compensation (Topic 718): Improvements to Nonemployee Share-Based Payment Accounting. The amendments in this Update expand the scope of Topic 718 to include share-based payment transactions for acquiring goods and services from nonemployees. Consistent with the accounting for employee share-based payment awards, award payments issued to nonemployees are measured at grant-date fair value. The amendments in this Update are effective for public business entities for fiscal years beginning after December 15, 2018, including interim periods within that fiscal year. Early adoption is permitted, but no earlier than an entity’s adoption date of Topic 606. The Company adopted this standard in the quarter ended June 30, 2018. The adoption of this standard did not have a material impact on our consolidated financial statements and related disclosure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new standard is effective for annual reporting periods, including interim periods within those annual periods, beginning after December 15, 2017. The Company adopted this standard in the quarter ended March 31, 2018. The adoption of this standard did not have a material impact on our consolidated financial statements and related disclosures. In August 2016, the FASB issued ASU 2016-15, Statement of Cash Flows (Topic 230): Classification of Certain Cash Receipts and Cash Payments. The standard makes eight targeted changes to how cash receipts and cash payments are presented and classified in the statement of cash flows. The standard is effective for fiscal years beginning after December 15, 2017, and interim periods within those fiscal years. The new standard requires adoption on a retrospective basis unless it is impracticable to apply, in which case the Company would be required to apply the amendments prospectively as of the earliest date practicable. The Company adopted this standard effective January 1, 2018. Adoption of this standard did not impact our consolidated financial statements for the current or prior periods presented. In January 2016, the FASB issued ASU 2016-01, Financial Instruments - Overall (Subtopic 825-10): Recognition and Measurement of Financial Assets and Financial Liabilities, which updates certain aspects of recognition, measurement, presentation and disclosure of financial instruments. The Company adopted this standard effective June 29, 2018, upon the execution of our preferred share equity investment described in Note 5.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adoption of this standard did not have a material impact on our consolidated financial statements. In May 2014, the FASB issued ASU 2014-09, Revenue from Contracts with Customers (Topic 606).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Results for reporting periods beginning after January 1, 2018 are presented under Topic 606, while prior period amounts are not adjusted and continue to be reported in accordance with our historic accounting treatment under Topic 605. We recorded a net decrease to opening accumulated deficit of $81,724, as of January 1, 2018 due to the cumulative impact of adopting Topic 606, with the impact primarily related to our post contract support (PCS deferred revenue).</t>
  </si>
  <si>
    <t>Subsequent Events</t>
  </si>
  <si>
    <t>Subsequent Events [Abstract]</t>
  </si>
  <si>
    <t>Note 15 – Subsequent Events Software Licenses and Investment: On October 4, 2018, the Company invested in WakingApp Ltd., a private corporation that is in the tool market. The Company participated in a financing round with other investors that resulted in acquiring less than a 1% ownership interest, in the form of preferred stock, in WakingApp Ltd., for a purchase price of $250,000. As part of this investment, the Company entered into a commercial agreement with WakingApp (i) provide full support of the Company’s AR products (ii) provide three (3) working AR environments built with their tools to give away as demonstrations on the M300; and (iii) allow the Company to provide 60-day free licenses to their AR software tool to up to 100,000 of the Company’s developers and customers. Non-Compete Amendment: On October 4, 2018, the Company entered into amendment No. 1 to agreements (the “TDG Amendment”), with TDG Acquisition Company, LLC (“TDG”). The TDG Amendment amends certain provisions of prior agreements between Vuzix and TDG, including an asset purchase agreement dated June 15, 2012, and an authorized reseller agreement dated June 15, 2012. Pursuant to the TDG Amendment, the Company will be permitted to engage in sales of heads-up display components or subsystems (and any services to support such sale) for incorporation into a finished good or system for sale to military organizations, subject to certain conditions. The Company will also be permitted to sell its products to defense and security organizations that include business customers and governmental entity customers that primarily provide security and defense services, including police, fire fighters, EMTs, other first responders, homeland and border security. The Company will owe TDG commissions with respect to all such sales until June 2022. Pursuant to the TDG Amendment, the Company also agreed to pay to TDG $1,500,000, as follows: (a) $750,000, within three (3) days after the date of the TDG Agreement; (b) $500,000, on or before January 4, 2019; and $250,000, on or before April 5, 2019.</t>
  </si>
  <si>
    <t>Revenue Recognition and Contracts with Customers (Tables)</t>
  </si>
  <si>
    <t>Detailed effect to our consolidated balance sheet</t>
  </si>
  <si>
    <t>Refer to the following table for the detailed effect to our consolidated balance sheet upon adoption: Balance at New Revenue Balance at Liabilities Unearned Revenue $ 81,724 $ (81,724 ) $ — Stockholders’ Equity Accumulated Deficit $ (96,472,452 ) $ 81,724 $ (96,390,728 )</t>
  </si>
  <si>
    <t>Company's total revenue was comprised of four major product lines</t>
  </si>
  <si>
    <t xml:space="preserve">The following table summarizes the revenue recognized by major product line: Three Months Ended Nine Months Ended 2018 2017 2018 2017 Revenues Smart Glasses and iWear Video Headphones Sales $ 1,839,250 $ 1,093,413 $ 4,959,496 $ 2,841,439 OEM Product Sales — — 766,065 — Waveguide Sales 3,250 45,000 127,900 161,305 Engineering Services 80,900 266,687 261,416 938,281 Total Revenue $ 1,923,400 $ 1,405,100 $ 6,114,877 $ 3,941,025 </t>
  </si>
  <si>
    <t>Company's net sales by revenue recognition method as a percentage of total net sales</t>
  </si>
  <si>
    <t>The following table presents a summary of the Company’s net sales by revenue recognition method as a percentage of total net sales for the nine months ended September 30, 2018: % of Total Net Sales Point-in-Time 96 % Over Time - Input Method 4 % Total 100 %</t>
  </si>
  <si>
    <t>Inventories, Net (Tables)</t>
  </si>
  <si>
    <t>Schedule of Inventories</t>
  </si>
  <si>
    <t xml:space="preserve">Inventories are stated at the lower of cost and net realizable value and consisted of the following: September 30, December 31, 2018 2017 Purchased Parts and Components $ 3,468,816 $ 1,669,209 Work in Process 18,574 25,090 Finished Goods 3,990,662 2,994,342 Less: Reserve for Obsolescence (675,459 ) (836,324 ) Net $ 6,802,593 $ 3,852,317 </t>
  </si>
  <si>
    <t>Cost-Method Investment (Tables)</t>
  </si>
  <si>
    <t>Schedule of Cost Method Investments</t>
  </si>
  <si>
    <t xml:space="preserve">The Company’s cost-method investments consist of the following: September 30, December 31, 2018 2017 Private Corporation $ 250,000 $ — Total $ 250,000 $ — </t>
  </si>
  <si>
    <t>Accrued Expenses (Tables)</t>
  </si>
  <si>
    <t>Components of Accrued Expenses</t>
  </si>
  <si>
    <t xml:space="preserve">Accrued expenses consisted of the following: September 30, December 31, 2018 2017 Accrued Wages and Related Costs $ 628,130 $ 163,305 Accrued Officer Compensation - 327,469 Accrued Professional Services 226,348 531,728 Accrued Warranty Obligations 280,852 167,503 Accrued Interest 86,457 171,435 Other Accrued Expenses 20,833 28,331 Total $ 1,242,620 $ 1,389,771 </t>
  </si>
  <si>
    <t>Changes in Accrued Warranty Obligations</t>
  </si>
  <si>
    <t xml:space="preserve">The changes in the Company’s accrued warranty obligations for the nine months ended September 30, 2018 and the balance as of December 31, 2017 were as follows: Accrued Warranty Obligation at December 31, 2017 $ 167,503 Reductions for Settling Warranties (259,905 ) Warranties Issued During Period 373,254 Accrued Warranty Obligations at September 30, 2018 $ 280,852 </t>
  </si>
  <si>
    <t>Derivative Liability and Fair Value Measurements (Tables)</t>
  </si>
  <si>
    <t>Schedule Of Assets And Liabilities Measured At Fair Value On A Recurring Basis</t>
  </si>
  <si>
    <t xml:space="preserve">We measure certain financial instruments at fair value on a recurring basis. Assets and liabilities measured at fair value on a recurring basis are as follows at September 30, 2018: Total Level 1 Level 2 Level 3 Derivative Liability $ — $ — $ — $ — Total liabilities measured at fair value (Current liabilities) $ — $ — $ — $ — We measure certain financial instruments at fair value on a recurring basis. Assets and liabilities measured at fair value on a recurring basis are as follows at December 31, 2017: Total Level 1 Level 2 Level 3 Derivative Liability $ 152,927 $ — $ — $ 152,927 Total liabilities measured at fair value (Current Liabilities) $ 152,927 $ — $ — $ 152,927 </t>
  </si>
  <si>
    <t>Schedule of Fair Value Level 3 warrant liabilities</t>
  </si>
  <si>
    <t xml:space="preserve">Fair value — December 31, 2017 $ 152,927 Reclassification of warrant exercises and warrant expirations to Additional Paid-in Capital (166,800 ) Change in fair value for the period of warrant derivative liability 13,873 Fair value — September 30, 2018 $ — </t>
  </si>
  <si>
    <t>Stock Warrants (Tables)</t>
  </si>
  <si>
    <t>Changes in Warrants</t>
  </si>
  <si>
    <t xml:space="preserve">A summary of the various changes in warrants during the nine-month period ended September 30, 2018 is as follows: Number of Warrants Warrants Outstanding at December 31, 2017 1,184,912 Exercised During the Period (113,850 ) Issued During the Period 1,200,000 Expired During the Period (8,000 ) Warrants Outstanding, September 30, 2018 2,263,062 </t>
  </si>
  <si>
    <t>Stock Based Compensation Plans (Tables)</t>
  </si>
  <si>
    <t>Stock Based Compensation Plans [Abstract]</t>
  </si>
  <si>
    <t>Stock option plans</t>
  </si>
  <si>
    <t xml:space="preserve">A summary of stock option activity for the nine months ended September 30, 2018 is as follows: Number of Options Weighted Average Exercise Price Outstanding at December 31, 2017 1,510,244 $ 5.04 Granted 133,500 5.55 Exercised (76,354 ) 5.61 Expired or Forfeited (177,527 ) 6.14 Outstanding at September 30, 2018 1,389,863 $ 4.93 </t>
  </si>
  <si>
    <t>Contractual Obligations (Tables)</t>
  </si>
  <si>
    <t>Commitments and Contingencies Disclosure [Abstract]</t>
  </si>
  <si>
    <t>Contractual Payment Obligations for Operating Leases</t>
  </si>
  <si>
    <t xml:space="preserve">Future minimum payments required under operating lease obligations as of September 30, 2018 are as follows: Total Minimum Lease Payments 2018 (3 months remaining) $ 110,546 2019 442,185 2020 382,702 2021 7,632 2022 8,904 Total $ 951,969 </t>
  </si>
  <si>
    <t>Basis of Presentation (Additional Information (Detail)</t>
  </si>
  <si>
    <t>Toshiba Japan [Member]</t>
  </si>
  <si>
    <t>Basis Of Presentation [Line Items]</t>
  </si>
  <si>
    <t>Engineering Revenues Percentage</t>
  </si>
  <si>
    <t>67.00%</t>
  </si>
  <si>
    <t>98.00%</t>
  </si>
  <si>
    <t>Toshiba Japan [Member] | Sales Revenue, Net [Member]</t>
  </si>
  <si>
    <t>Concentration Risk, Percentage</t>
  </si>
  <si>
    <t>27.00%</t>
  </si>
  <si>
    <t>24.00%</t>
  </si>
  <si>
    <t>Toshiba Japan [Member] | Accounts Receivable [Member]</t>
  </si>
  <si>
    <t>1.00%</t>
  </si>
  <si>
    <t>0.00%</t>
  </si>
  <si>
    <t>Toshiba Japan [Member] | Accrued Project Revenue [Member]</t>
  </si>
  <si>
    <t>59.00%</t>
  </si>
  <si>
    <t>AMA SA [Member] | Sales Revenue, Net [Member]</t>
  </si>
  <si>
    <t>14.00%</t>
  </si>
  <si>
    <t>8.00%</t>
  </si>
  <si>
    <t>AMA SA [Member] | Accounts Receivable [Member]</t>
  </si>
  <si>
    <t>6.00%</t>
  </si>
  <si>
    <t>Revenue Recognition and Contracts with Customers (Detailed effect to our consolidated balance sheet) (Detail) - USD ($)</t>
  </si>
  <si>
    <t>Jan. 02, 2018</t>
  </si>
  <si>
    <t>Adjustments for New Accounting Principle, Early Adoption [Member]</t>
  </si>
  <si>
    <t>Revenue Recognition and Contracts with Customers (Company's total revenue was comprised of four major product lines) (Detail) - USD ($)</t>
  </si>
  <si>
    <t>Sales Revenue Net</t>
  </si>
  <si>
    <t>Smart Glasses and iWear Video Headphones Sales [Member]</t>
  </si>
  <si>
    <t>OEM Product Sales [Member]</t>
  </si>
  <si>
    <t>Waveguide Sales [Member]</t>
  </si>
  <si>
    <t>Revenue Recognition and Contracts with Customers (Company's net sales by revenue recognition method as a percentage of total net sales) (Detail)</t>
  </si>
  <si>
    <t>Revenue, Performance Obligation, Percentage</t>
  </si>
  <si>
    <t>100.00%</t>
  </si>
  <si>
    <t>Point in Time [Member]</t>
  </si>
  <si>
    <t>96.00%</t>
  </si>
  <si>
    <t>Over Time - Input Method [Member]</t>
  </si>
  <si>
    <t>4.00%</t>
  </si>
  <si>
    <t>Revenue Recognition and Contracts with Customers (Additional Information (Detail) - USD ($)</t>
  </si>
  <si>
    <t>Cumulative Effect on Retained Earnings, Net of Tax</t>
  </si>
  <si>
    <t>Revenue, Remaining Performance Obligation</t>
  </si>
  <si>
    <t>Loss Per Share (Additional Information) (Detail)</t>
  </si>
  <si>
    <t>Earnings Per Share, Potentially Dilutive Securities</t>
  </si>
  <si>
    <t>Inventories, Net (Components of Inventories) (Detail) - USD ($)</t>
  </si>
  <si>
    <t>Inventory Disclosure [Line Items]</t>
  </si>
  <si>
    <t>Purchased Parts and Components</t>
  </si>
  <si>
    <t>Work in Process</t>
  </si>
  <si>
    <t>Finished Goods</t>
  </si>
  <si>
    <t>Less: Reserve for Obsolescence</t>
  </si>
  <si>
    <t>Net</t>
  </si>
  <si>
    <t>Cost-Method Investment (Schedule of Cost Method Investments) (Detail) - USD ($)</t>
  </si>
  <si>
    <t>Jun. 30, 2018</t>
  </si>
  <si>
    <t>Cost Method Investments, Original Cost</t>
  </si>
  <si>
    <t>Private Corporation [Member]</t>
  </si>
  <si>
    <t>Cost-Method Investment (Additional Information) (Detail) - USD ($)</t>
  </si>
  <si>
    <t>Cost Method Investment Ownership Percentage</t>
  </si>
  <si>
    <t>Cost Method Investment Additional Ownership Percentage</t>
  </si>
  <si>
    <t>Accrued Expenses (Components of Accrued Expenses) (Detail) - USD ($)</t>
  </si>
  <si>
    <t>Accrued Liabilities [Line Items]</t>
  </si>
  <si>
    <t>Accrued Wages and Related Costs</t>
  </si>
  <si>
    <t>Accrued Officer Compensation</t>
  </si>
  <si>
    <t>Accrued Professional Services</t>
  </si>
  <si>
    <t>Accrued Warranty Obligations</t>
  </si>
  <si>
    <t>Other Accrued Expenses</t>
  </si>
  <si>
    <t>Accrued Expenses (Changes in Accrued Warranty Obligations) (Detail)</t>
  </si>
  <si>
    <t>Sep. 30, 2018USD ($)</t>
  </si>
  <si>
    <t>Class Of Warrant Or Right [Line Items]</t>
  </si>
  <si>
    <t>Accrued Warranty Obligations at December 31, 2017</t>
  </si>
  <si>
    <t>Reductions for Settling Warranties</t>
  </si>
  <si>
    <t>Warranties Issued During Period</t>
  </si>
  <si>
    <t>Accrued Warranty Obligations at September 30, 2018</t>
  </si>
  <si>
    <t>Derivative Liability and Fair Value Measurements (Schedule of Assets And Liabilities Measured At Fair Value On A Recurring Basis) (Detail) - USD ($)</t>
  </si>
  <si>
    <t>Fair Value, Assets and Liabilities Measured on Recurring and Nonrecurring Basis [Line Items]</t>
  </si>
  <si>
    <t>Total liabilities measured at fair value (Current Liabilities)</t>
  </si>
  <si>
    <t>Fair Value, Inputs, Level 1 [Member]</t>
  </si>
  <si>
    <t>Fair Value, Inputs, Level 2 [Member]</t>
  </si>
  <si>
    <t>Fair Value, Inputs, Level 3 [Member]</t>
  </si>
  <si>
    <t>Derivative Liability and Fair Value Measurements (Schedule of Fair Value Level 3 Warrant Liabilities) (Detail)</t>
  </si>
  <si>
    <t>Fair value - December 31, 2017</t>
  </si>
  <si>
    <t>Reclassification of warrant exercises and warrant expirations to Additional Paid-in Capital</t>
  </si>
  <si>
    <t>Change in fair value for the period of warrant derivative liability</t>
  </si>
  <si>
    <t>Fair value - September 30, 2018</t>
  </si>
  <si>
    <t>Derivative Liability and Fair Value Measurements (Additional Information) (Detail) - shares</t>
  </si>
  <si>
    <t>Class of Warrant or Right, Number of Securities Called by Each Warrant or Right</t>
  </si>
  <si>
    <t>Capital Stock (Additional Information) (Detail) - USD ($)</t>
  </si>
  <si>
    <t>Jan. 02, 2015</t>
  </si>
  <si>
    <t>Shares Issued, Price Per Share</t>
  </si>
  <si>
    <t>Conversion of Stock, Description</t>
  </si>
  <si>
    <t>Each share of Series A Preferred Stock is convertible, at the option of the Series A holder, into 100 shares of the Company&amp;#8217;s common stock (determined by dividing the Series A Original Issue Price of $500 by the Series A Conversion Price). The Series A Conversion Price is $5.00, subject to adjustment in the event of stock splits, dividends or other combinations.</t>
  </si>
  <si>
    <t>Stock Issued During Period, Value, New Issues</t>
  </si>
  <si>
    <t>Dividends Payable</t>
  </si>
  <si>
    <t>Common Stock Shares Authorized</t>
  </si>
  <si>
    <t>Common Stock Shares, Issued</t>
  </si>
  <si>
    <t>Common Stock, Shares, Outstanding</t>
  </si>
  <si>
    <t>Common Stock, Par or Stated Value Per Share</t>
  </si>
  <si>
    <t>Dividends, Preferred Stock</t>
  </si>
  <si>
    <t>Preferred Stock, Par or Stated Value Per Share</t>
  </si>
  <si>
    <t>Series A Preferred Stock [Member]</t>
  </si>
  <si>
    <t>Preferred Stock, Dividend Rate, Percentage</t>
  </si>
  <si>
    <t>Series A Preferred Stock [Member] | Corporation [Member]</t>
  </si>
  <si>
    <t>Stock Issued During Period, Shares, New Issues</t>
  </si>
  <si>
    <t>Stock Warrants (Changes in Warrants) (Detail)</t>
  </si>
  <si>
    <t>Sep. 30, 2018shares</t>
  </si>
  <si>
    <t>Warrants Outstanding at December 31, 2017</t>
  </si>
  <si>
    <t>Exercised During the Period</t>
  </si>
  <si>
    <t>Issued During the Period</t>
  </si>
  <si>
    <t>Expired During the Period</t>
  </si>
  <si>
    <t>Warrants Outstanding at September 30, 2018</t>
  </si>
  <si>
    <t>Stock Warrants (Additional Information) (Detail)</t>
  </si>
  <si>
    <t>Sep. 30, 2018$ / shares</t>
  </si>
  <si>
    <t>Class of Warrant or Right [Line Items]</t>
  </si>
  <si>
    <t>Weighted average term of warrants</t>
  </si>
  <si>
    <t>1 year 4 months 28 days</t>
  </si>
  <si>
    <t>Weighted average exercise price of warrants per share</t>
  </si>
  <si>
    <t>Stock Based Compensation Plans (Summary of Stock Option Activity) (Detail) - Employee Stock Option [Member]</t>
  </si>
  <si>
    <t>Sep. 30, 2018$ / sharesshares</t>
  </si>
  <si>
    <t>Number of Options</t>
  </si>
  <si>
    <t>Outstanding, Beginning Balance | shares</t>
  </si>
  <si>
    <t>Granted | shares</t>
  </si>
  <si>
    <t>Exercised | shares</t>
  </si>
  <si>
    <t>Expired or Forfeited | shares</t>
  </si>
  <si>
    <t>Outstanding, Ending Balance | shares</t>
  </si>
  <si>
    <t>Weighted Average Exercise Price</t>
  </si>
  <si>
    <t>Outstanding, Beginning Balance | $ / shares</t>
  </si>
  <si>
    <t>Granted | $ / shares</t>
  </si>
  <si>
    <t>Exercised | $ / shares</t>
  </si>
  <si>
    <t>Expired or Forfeited | $ / shares</t>
  </si>
  <si>
    <t>Outstanding, Ending Balance | $ / shares</t>
  </si>
  <si>
    <t>Stock Based Compensation Plans (Additional Information) (Detail) - USD ($)</t>
  </si>
  <si>
    <t>12 Months Ended</t>
  </si>
  <si>
    <t>Deferred Compensation Arrangement with Individual, Share-based Payments [Line Items]</t>
  </si>
  <si>
    <t>Exercisable Options Outstanding Shares</t>
  </si>
  <si>
    <t>Weighted average exercise price per share</t>
  </si>
  <si>
    <t>Unvested Options Outstanding, Shares</t>
  </si>
  <si>
    <t>Unvested Options Outstanding, Weighted average exercise price</t>
  </si>
  <si>
    <t>Weighted average remaining contractual term on unvested options</t>
  </si>
  <si>
    <t>8 years 9 months 18 days</t>
  </si>
  <si>
    <t>Weighted average remaining contractual term on vested options</t>
  </si>
  <si>
    <t>6 years 1 month 6 days</t>
  </si>
  <si>
    <t>Unrecognized stock compensation expense</t>
  </si>
  <si>
    <t>Weighted average recognition period</t>
  </si>
  <si>
    <t>2 years 8 months 12 days</t>
  </si>
  <si>
    <t>Share-based Compensation Arrangement by Share-based Payment Award, Options, Outstanding, Weighted Average Remaining Contractual Term</t>
  </si>
  <si>
    <t>7 years</t>
  </si>
  <si>
    <t>7 years 7 months 6 days</t>
  </si>
  <si>
    <t>Share-based Compensation Arrangement by Share-based Payment Award, Equity Instruments Other than Options, NonVested in Period, Fair Value</t>
  </si>
  <si>
    <t>Share-based Compensation Arrangement by Share-based Payment Award, Equity Instruments Other than Options, Grants in Period, Weighted Average Grant Date Fair Value</t>
  </si>
  <si>
    <t>Share-based Compensation</t>
  </si>
  <si>
    <t>Onetime Compensation Expense</t>
  </si>
  <si>
    <t>Stock Issued During Period, Shares, Other</t>
  </si>
  <si>
    <t>Stock Issued During Period, Value, Other</t>
  </si>
  <si>
    <t>Aggregate Fair Market Value Of Sock Awards</t>
  </si>
  <si>
    <t>Aggregate Fair Market Value Of Sock Awards 1</t>
  </si>
  <si>
    <t>Employee Stock Option [Member]</t>
  </si>
  <si>
    <t>Executive Officer [Member]</t>
  </si>
  <si>
    <t>Share-based Compensation Arrangement by Share-based Payment Award, Equity Instruments Other than Options, Nonvested Issued , Number</t>
  </si>
  <si>
    <t>Litigation (Additional Information) (Detail) $ in Millions</t>
  </si>
  <si>
    <t>Loss Contingency, Damages Sought, Value</t>
  </si>
  <si>
    <t>Contractual Obligations (Future Minimum Payments Required Under Operating Lease) (Detail)</t>
  </si>
  <si>
    <t>Future Minimum Payments Required Under Operating Lease [Line Items]</t>
  </si>
  <si>
    <t>2018 (3 months remaining)</t>
  </si>
  <si>
    <t>Contractual Obligations (Additional Information) (Detail) - USD ($)</t>
  </si>
  <si>
    <t>Commitment Contingencies Disclosure [Line Items]</t>
  </si>
  <si>
    <t>Operating Leases, Rent Expense</t>
  </si>
  <si>
    <t>Recent Accounting Pronouncements (Additional Information) (Detail) - USD ($)</t>
  </si>
  <si>
    <t>Subsequent Events (Additional Information) (Detail)</t>
  </si>
  <si>
    <t>Oct. 04, 2018USD ($)</t>
  </si>
  <si>
    <t>Waking App Ltd [Member]</t>
  </si>
  <si>
    <t>Subsequent Event [Line Items]</t>
  </si>
  <si>
    <t>Purchase Price</t>
  </si>
  <si>
    <t>Subsequent Event [Member] | Waking App Ltd [Member]</t>
  </si>
  <si>
    <t>Commercial Agreement Description</t>
  </si>
  <si>
    <t>As part of this investment, the private entity and the Company entered into a Commercial agreement with WakingApp to (i) provide their AR tool software&amp;#8217;s full support of the Company&amp;#8217;s AR products; (ii) provide 3 working AR environments built with their tools to give away as demonstrations on the M300; and (iii) to allow the Company to give away 60-day licenses to their software tool to up to 100,000 of the Company&amp;#8217;s developers and customers.</t>
  </si>
  <si>
    <t>Equity Method Investment, Ownership Percentage</t>
  </si>
  <si>
    <t>Subsequent Event [Member] | TDG Acquisition Company LLC [Member]</t>
  </si>
  <si>
    <t>Asset Purchase Agreement Description</t>
  </si>
  <si>
    <t>Pursuant to the TDG Amendment, the Company also agreed to pay to TDG $1,500,000, as follows: (a) $750,000, within three (3) days after the date of the TDG Agreement; (b) $500,000, on or before January 4, 2019; and $250,000, on or before April 5,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63972</v>
      </c>
    </row>
    <row r="11" spans="1:3">
      <c r="A11" s="4" t="s">
        <v>17</v>
      </c>
      <c r="B11" s="4" t="s">
        <v>18</v>
      </c>
    </row>
    <row r="12" spans="1:3">
      <c r="A12" s="4" t="s">
        <v>19</v>
      </c>
      <c r="B12" s="4" t="s">
        <v>20</v>
      </c>
    </row>
    <row r="13" spans="1:3">
      <c r="A13" s="4" t="s">
        <v>21</v>
      </c>
      <c r="B13" s="4" t="s">
        <v>22</v>
      </c>
    </row>
    <row r="14" spans="1:3">
      <c r="A14" s="4" t="s">
        <v>23</v>
      </c>
      <c r="C14" s="5" t="n">
        <v>27587502</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1</v>
      </c>
    </row>
    <row r="4" spans="1:2">
      <c r="A4" s="4" t="s">
        <v>32</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186</v>
      </c>
    </row>
    <row r="4" spans="1:2">
      <c r="A4" s="4" t="s">
        <v>4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471941</v>
      </c>
      <c r="C3" s="7" t="n">
        <v>14889636</v>
      </c>
    </row>
    <row r="4" spans="1:3">
      <c r="A4" s="4" t="s">
        <v>30</v>
      </c>
      <c r="B4" s="5" t="n">
        <v>1047659</v>
      </c>
      <c r="C4" s="5" t="n">
        <v>974172</v>
      </c>
    </row>
    <row r="5" spans="1:3">
      <c r="A5" s="4" t="s">
        <v>31</v>
      </c>
      <c r="B5" s="5" t="n">
        <v>0</v>
      </c>
      <c r="C5" s="5" t="n">
        <v>497784</v>
      </c>
    </row>
    <row r="6" spans="1:3">
      <c r="A6" s="4" t="s">
        <v>32</v>
      </c>
      <c r="B6" s="5" t="n">
        <v>6802593</v>
      </c>
      <c r="C6" s="5" t="n">
        <v>3852317</v>
      </c>
    </row>
    <row r="7" spans="1:3">
      <c r="A7" s="4" t="s">
        <v>33</v>
      </c>
      <c r="B7" s="5" t="n">
        <v>513714</v>
      </c>
      <c r="C7" s="5" t="n">
        <v>154717</v>
      </c>
    </row>
    <row r="8" spans="1:3">
      <c r="A8" s="4" t="s">
        <v>34</v>
      </c>
      <c r="B8" s="5" t="n">
        <v>1501951</v>
      </c>
      <c r="C8" s="5" t="n">
        <v>873947</v>
      </c>
    </row>
    <row r="9" spans="1:3">
      <c r="A9" s="4" t="s">
        <v>35</v>
      </c>
      <c r="B9" s="5" t="n">
        <v>33337858</v>
      </c>
      <c r="C9" s="5" t="n">
        <v>21242573</v>
      </c>
    </row>
    <row r="10" spans="1:3">
      <c r="A10" s="3" t="s">
        <v>36</v>
      </c>
    </row>
    <row r="11" spans="1:3">
      <c r="A11" s="4" t="s">
        <v>37</v>
      </c>
      <c r="B11" s="5" t="n">
        <v>4075176</v>
      </c>
      <c r="C11" s="5" t="n">
        <v>4124466</v>
      </c>
    </row>
    <row r="12" spans="1:3">
      <c r="A12" s="4" t="s">
        <v>38</v>
      </c>
      <c r="B12" s="5" t="n">
        <v>1069954</v>
      </c>
      <c r="C12" s="5" t="n">
        <v>813774</v>
      </c>
    </row>
    <row r="13" spans="1:3">
      <c r="A13" s="4" t="s">
        <v>39</v>
      </c>
      <c r="B13" s="5" t="n">
        <v>225000</v>
      </c>
      <c r="C13" s="5" t="n">
        <v>408723</v>
      </c>
    </row>
    <row r="14" spans="1:3">
      <c r="A14" s="4" t="s">
        <v>40</v>
      </c>
      <c r="B14" s="5" t="n">
        <v>469316</v>
      </c>
      <c r="C14" s="5" t="n">
        <v>243717</v>
      </c>
    </row>
    <row r="15" spans="1:3">
      <c r="A15" s="4" t="s">
        <v>41</v>
      </c>
      <c r="B15" s="5" t="n">
        <v>39177304</v>
      </c>
      <c r="C15" s="5" t="n">
        <v>26833253</v>
      </c>
    </row>
    <row r="16" spans="1:3">
      <c r="A16" s="3" t="s">
        <v>42</v>
      </c>
    </row>
    <row r="17" spans="1:3">
      <c r="A17" s="4" t="s">
        <v>43</v>
      </c>
      <c r="B17" s="5" t="n">
        <v>1796062</v>
      </c>
      <c r="C17" s="5" t="n">
        <v>3726056</v>
      </c>
    </row>
    <row r="18" spans="1:3">
      <c r="A18" s="4" t="s">
        <v>44</v>
      </c>
      <c r="B18" s="5" t="n">
        <v>316460</v>
      </c>
      <c r="C18" s="5" t="n">
        <v>73462</v>
      </c>
    </row>
    <row r="19" spans="1:3">
      <c r="A19" s="4" t="s">
        <v>45</v>
      </c>
      <c r="B19" s="5" t="n">
        <v>196769</v>
      </c>
      <c r="C19" s="5" t="n">
        <v>107824</v>
      </c>
    </row>
    <row r="20" spans="1:3">
      <c r="A20" s="4" t="s">
        <v>46</v>
      </c>
      <c r="B20" s="5" t="n">
        <v>1242620</v>
      </c>
      <c r="C20" s="5" t="n">
        <v>1389771</v>
      </c>
    </row>
    <row r="21" spans="1:3">
      <c r="A21" s="4" t="s">
        <v>47</v>
      </c>
      <c r="B21" s="5" t="n">
        <v>0</v>
      </c>
      <c r="C21" s="5" t="n">
        <v>152927</v>
      </c>
    </row>
    <row r="22" spans="1:3">
      <c r="A22" s="4" t="s">
        <v>48</v>
      </c>
      <c r="B22" s="5" t="n">
        <v>30280</v>
      </c>
      <c r="C22" s="5" t="n">
        <v>3500</v>
      </c>
    </row>
    <row r="23" spans="1:3">
      <c r="A23" s="4" t="s">
        <v>49</v>
      </c>
      <c r="B23" s="5" t="n">
        <v>3582191</v>
      </c>
      <c r="C23" s="5" t="n">
        <v>5453540</v>
      </c>
    </row>
    <row r="24" spans="1:3">
      <c r="A24" s="4" t="s">
        <v>50</v>
      </c>
      <c r="B24" s="5" t="n">
        <v>3582191</v>
      </c>
      <c r="C24" s="5" t="n">
        <v>5453540</v>
      </c>
    </row>
    <row r="25" spans="1:3">
      <c r="A25" s="3" t="s">
        <v>51</v>
      </c>
    </row>
    <row r="26" spans="1:3">
      <c r="A26" s="4" t="s">
        <v>52</v>
      </c>
      <c r="B26" s="5" t="n">
        <v>50</v>
      </c>
      <c r="C26" s="5" t="n">
        <v>50</v>
      </c>
    </row>
    <row r="27" spans="1:3">
      <c r="A27" s="4" t="s">
        <v>53</v>
      </c>
      <c r="B27" s="5" t="n">
        <v>27564</v>
      </c>
      <c r="C27" s="5" t="n">
        <v>24276</v>
      </c>
    </row>
    <row r="28" spans="1:3">
      <c r="A28" s="4" t="s">
        <v>54</v>
      </c>
      <c r="B28" s="5" t="n">
        <v>148270081</v>
      </c>
      <c r="C28" s="5" t="n">
        <v>117827839</v>
      </c>
    </row>
    <row r="29" spans="1:3">
      <c r="A29" s="4" t="s">
        <v>55</v>
      </c>
      <c r="B29" s="5" t="n">
        <v>-112702582</v>
      </c>
      <c r="C29" s="5" t="n">
        <v>-96472452</v>
      </c>
    </row>
    <row r="30" spans="1:3">
      <c r="A30" s="4" t="s">
        <v>56</v>
      </c>
      <c r="B30" s="5" t="n">
        <v>35595113</v>
      </c>
      <c r="C30" s="5" t="n">
        <v>21379713</v>
      </c>
    </row>
    <row r="31" spans="1:3">
      <c r="A31" s="4" t="s">
        <v>57</v>
      </c>
      <c r="B31" s="7" t="n">
        <v>39177304</v>
      </c>
      <c r="C31" s="7" t="n">
        <v>26833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7</v>
      </c>
    </row>
    <row r="2" spans="1:3">
      <c r="A2" s="4" t="s">
        <v>59</v>
      </c>
      <c r="B2" s="8" t="n">
        <v>0.001</v>
      </c>
      <c r="C2" s="8" t="n">
        <v>0.001</v>
      </c>
    </row>
    <row r="3" spans="1:3">
      <c r="A3" s="4" t="s">
        <v>60</v>
      </c>
      <c r="B3" s="5" t="n">
        <v>5000000</v>
      </c>
      <c r="C3" s="5" t="n">
        <v>5000000</v>
      </c>
    </row>
    <row r="4" spans="1:3">
      <c r="A4" s="4" t="s">
        <v>61</v>
      </c>
      <c r="B4" s="5" t="n">
        <v>49626</v>
      </c>
      <c r="C4" s="5" t="n">
        <v>49626</v>
      </c>
    </row>
    <row r="5" spans="1:3">
      <c r="A5" s="4" t="s">
        <v>62</v>
      </c>
      <c r="B5" s="5" t="n">
        <v>49626</v>
      </c>
      <c r="C5" s="5" t="n">
        <v>49626</v>
      </c>
    </row>
    <row r="6" spans="1:3">
      <c r="A6" s="4" t="s">
        <v>63</v>
      </c>
      <c r="B6" s="8" t="n">
        <v>0.001</v>
      </c>
      <c r="C6" s="8" t="n">
        <v>0.001</v>
      </c>
    </row>
    <row r="7" spans="1:3">
      <c r="A7" s="4" t="s">
        <v>64</v>
      </c>
      <c r="B7" s="5" t="n">
        <v>100000000</v>
      </c>
      <c r="C7" s="5" t="n">
        <v>100000000</v>
      </c>
    </row>
    <row r="8" spans="1:3">
      <c r="A8" s="4" t="s">
        <v>65</v>
      </c>
      <c r="B8" s="5" t="n">
        <v>27564509</v>
      </c>
      <c r="C8" s="5" t="n">
        <v>24276275</v>
      </c>
    </row>
    <row r="9" spans="1:3">
      <c r="A9" s="4" t="s">
        <v>66</v>
      </c>
      <c r="B9" s="5" t="n">
        <v>27564509</v>
      </c>
      <c r="C9" s="5" t="n">
        <v>24276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8</v>
      </c>
      <c r="B1" s="2" t="s">
        <v>1</v>
      </c>
    </row>
    <row r="2" spans="1:3">
      <c r="B2" s="2" t="s">
        <v>2</v>
      </c>
      <c r="C2" s="2" t="s">
        <v>102</v>
      </c>
    </row>
    <row r="3" spans="1:3">
      <c r="A3" s="4" t="s">
        <v>249</v>
      </c>
    </row>
    <row r="4" spans="1:3">
      <c r="A4" s="3" t="s">
        <v>250</v>
      </c>
    </row>
    <row r="5" spans="1:3">
      <c r="A5" s="4" t="s">
        <v>251</v>
      </c>
      <c r="B5" s="4" t="s">
        <v>252</v>
      </c>
      <c r="C5" s="4" t="s">
        <v>253</v>
      </c>
    </row>
    <row r="6" spans="1:3">
      <c r="A6" s="4" t="s">
        <v>254</v>
      </c>
    </row>
    <row r="7" spans="1:3">
      <c r="A7" s="3" t="s">
        <v>250</v>
      </c>
    </row>
    <row r="8" spans="1:3">
      <c r="A8" s="4" t="s">
        <v>255</v>
      </c>
      <c r="B8" s="4" t="s">
        <v>256</v>
      </c>
      <c r="C8" s="4" t="s">
        <v>257</v>
      </c>
    </row>
    <row r="9" spans="1:3">
      <c r="A9" s="4" t="s">
        <v>258</v>
      </c>
    </row>
    <row r="10" spans="1:3">
      <c r="A10" s="3" t="s">
        <v>250</v>
      </c>
    </row>
    <row r="11" spans="1:3">
      <c r="A11" s="4" t="s">
        <v>255</v>
      </c>
      <c r="B11" s="4" t="s">
        <v>259</v>
      </c>
      <c r="C11" s="4" t="s">
        <v>260</v>
      </c>
    </row>
    <row r="12" spans="1:3">
      <c r="A12" s="4" t="s">
        <v>261</v>
      </c>
    </row>
    <row r="13" spans="1:3">
      <c r="A13" s="3" t="s">
        <v>250</v>
      </c>
    </row>
    <row r="14" spans="1:3">
      <c r="A14" s="4" t="s">
        <v>255</v>
      </c>
      <c r="B14" s="4" t="s">
        <v>260</v>
      </c>
      <c r="C14" s="4" t="s">
        <v>262</v>
      </c>
    </row>
    <row r="15" spans="1:3">
      <c r="A15" s="4" t="s">
        <v>263</v>
      </c>
    </row>
    <row r="16" spans="1:3">
      <c r="A16" s="3" t="s">
        <v>250</v>
      </c>
    </row>
    <row r="17" spans="1:3">
      <c r="A17" s="4" t="s">
        <v>255</v>
      </c>
      <c r="B17" s="4" t="s">
        <v>264</v>
      </c>
      <c r="C17" s="4" t="s">
        <v>265</v>
      </c>
    </row>
    <row r="18" spans="1:3">
      <c r="A18" s="4" t="s">
        <v>266</v>
      </c>
    </row>
    <row r="19" spans="1:3">
      <c r="A19" s="3" t="s">
        <v>250</v>
      </c>
    </row>
    <row r="20" spans="1:3">
      <c r="A20" s="4" t="s">
        <v>255</v>
      </c>
      <c r="B20" s="4" t="s">
        <v>260</v>
      </c>
      <c r="C20" s="4" t="s">
        <v>2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69</v>
      </c>
      <c r="D1" s="2" t="s">
        <v>27</v>
      </c>
    </row>
    <row r="2" spans="1:4">
      <c r="A2" s="4" t="s">
        <v>45</v>
      </c>
      <c r="C2" s="7" t="n">
        <v>0</v>
      </c>
      <c r="D2" s="7" t="n">
        <v>81724</v>
      </c>
    </row>
    <row r="3" spans="1:4">
      <c r="A3" s="4" t="s">
        <v>55</v>
      </c>
      <c r="B3" s="7" t="n">
        <v>-112702582</v>
      </c>
      <c r="C3" s="5" t="n">
        <v>-96390728</v>
      </c>
      <c r="D3" s="7" t="n">
        <v>-96472452</v>
      </c>
    </row>
    <row r="4" spans="1:4">
      <c r="A4" s="4" t="s">
        <v>270</v>
      </c>
    </row>
    <row r="5" spans="1:4">
      <c r="A5" s="4" t="s">
        <v>45</v>
      </c>
      <c r="C5" s="5" t="n">
        <v>-81724</v>
      </c>
    </row>
    <row r="6" spans="1:4">
      <c r="A6" s="4" t="s">
        <v>55</v>
      </c>
      <c r="C6" s="7" t="n">
        <v>817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101</v>
      </c>
      <c r="D1" s="2" t="s">
        <v>1</v>
      </c>
    </row>
    <row r="2" spans="1:5">
      <c r="B2" s="2" t="s">
        <v>2</v>
      </c>
      <c r="C2" s="2" t="s">
        <v>102</v>
      </c>
      <c r="D2" s="2" t="s">
        <v>2</v>
      </c>
      <c r="E2" s="2" t="s">
        <v>102</v>
      </c>
    </row>
    <row r="3" spans="1:5">
      <c r="A3" s="4" t="s">
        <v>272</v>
      </c>
      <c r="B3" s="7" t="n">
        <v>1923400</v>
      </c>
      <c r="C3" s="7" t="n">
        <v>1405100</v>
      </c>
      <c r="D3" s="7" t="n">
        <v>6114877</v>
      </c>
      <c r="E3" s="7" t="n">
        <v>3941025</v>
      </c>
    </row>
    <row r="4" spans="1:5">
      <c r="A4" s="4" t="s">
        <v>273</v>
      </c>
    </row>
    <row r="5" spans="1:5">
      <c r="A5" s="4" t="s">
        <v>272</v>
      </c>
      <c r="B5" s="5" t="n">
        <v>1839250</v>
      </c>
      <c r="C5" s="5" t="n">
        <v>1093413</v>
      </c>
      <c r="D5" s="5" t="n">
        <v>4959496</v>
      </c>
      <c r="E5" s="5" t="n">
        <v>2841439</v>
      </c>
    </row>
    <row r="6" spans="1:5">
      <c r="A6" s="4" t="s">
        <v>274</v>
      </c>
    </row>
    <row r="7" spans="1:5">
      <c r="A7" s="4" t="s">
        <v>272</v>
      </c>
      <c r="B7" s="5" t="n">
        <v>0</v>
      </c>
      <c r="C7" s="5" t="n">
        <v>0</v>
      </c>
      <c r="D7" s="5" t="n">
        <v>766065</v>
      </c>
      <c r="E7" s="5" t="n">
        <v>0</v>
      </c>
    </row>
    <row r="8" spans="1:5">
      <c r="A8" s="4" t="s">
        <v>275</v>
      </c>
    </row>
    <row r="9" spans="1:5">
      <c r="A9" s="4" t="s">
        <v>272</v>
      </c>
      <c r="B9" s="5" t="n">
        <v>3250</v>
      </c>
      <c r="C9" s="5" t="n">
        <v>45000</v>
      </c>
      <c r="D9" s="5" t="n">
        <v>127900</v>
      </c>
      <c r="E9" s="5" t="n">
        <v>161305</v>
      </c>
    </row>
    <row r="10" spans="1:5">
      <c r="A10" s="4" t="s">
        <v>136</v>
      </c>
    </row>
    <row r="11" spans="1:5">
      <c r="A11" s="4" t="s">
        <v>272</v>
      </c>
      <c r="B11" s="7" t="n">
        <v>80900</v>
      </c>
      <c r="C11" s="7" t="n">
        <v>266687</v>
      </c>
      <c r="D11" s="7" t="n">
        <v>261416</v>
      </c>
      <c r="E11" s="7" t="n">
        <v>9382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76</v>
      </c>
      <c r="B1" s="2" t="s">
        <v>1</v>
      </c>
    </row>
    <row r="2" spans="1:2">
      <c r="B2" s="2" t="s">
        <v>2</v>
      </c>
    </row>
    <row r="3" spans="1:2">
      <c r="A3" s="4" t="s">
        <v>277</v>
      </c>
      <c r="B3" s="4" t="s">
        <v>278</v>
      </c>
    </row>
    <row r="4" spans="1:2">
      <c r="A4" s="4" t="s">
        <v>279</v>
      </c>
    </row>
    <row r="5" spans="1:2">
      <c r="A5" s="4" t="s">
        <v>277</v>
      </c>
      <c r="B5" s="4" t="s">
        <v>280</v>
      </c>
    </row>
    <row r="6" spans="1:2">
      <c r="A6" s="4" t="s">
        <v>281</v>
      </c>
    </row>
    <row r="7" spans="1:2">
      <c r="A7" s="4" t="s">
        <v>277</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69</v>
      </c>
      <c r="C1" s="2" t="s">
        <v>2</v>
      </c>
    </row>
    <row r="2" spans="1:3">
      <c r="A2" s="4" t="s">
        <v>284</v>
      </c>
      <c r="B2" s="7" t="n">
        <v>81724</v>
      </c>
      <c r="C2" s="7" t="n">
        <v>81724</v>
      </c>
    </row>
    <row r="3" spans="1:3">
      <c r="A3" s="4" t="s">
        <v>285</v>
      </c>
      <c r="C3" s="5" t="n">
        <v>228000</v>
      </c>
    </row>
    <row r="4" spans="1:3">
      <c r="A4" s="4" t="s">
        <v>275</v>
      </c>
    </row>
    <row r="5" spans="1:3">
      <c r="A5" s="4" t="s">
        <v>285</v>
      </c>
      <c r="C5" s="7" t="n">
        <v>14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6</v>
      </c>
      <c r="B1" s="2" t="s">
        <v>1</v>
      </c>
    </row>
    <row r="2" spans="1:3">
      <c r="B2" s="2" t="s">
        <v>2</v>
      </c>
      <c r="C2" s="2" t="s">
        <v>102</v>
      </c>
    </row>
    <row r="3" spans="1:3">
      <c r="A3" s="4" t="s">
        <v>287</v>
      </c>
      <c r="B3" s="5" t="n">
        <v>8615525</v>
      </c>
      <c r="C3" s="5" t="n">
        <v>65322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8</v>
      </c>
      <c r="B1" s="2" t="s">
        <v>2</v>
      </c>
      <c r="C1" s="2" t="s">
        <v>27</v>
      </c>
    </row>
    <row r="2" spans="1:3">
      <c r="A2" s="3" t="s">
        <v>289</v>
      </c>
    </row>
    <row r="3" spans="1:3">
      <c r="A3" s="4" t="s">
        <v>290</v>
      </c>
      <c r="B3" s="7" t="n">
        <v>3468816</v>
      </c>
      <c r="C3" s="7" t="n">
        <v>1669209</v>
      </c>
    </row>
    <row r="4" spans="1:3">
      <c r="A4" s="4" t="s">
        <v>291</v>
      </c>
      <c r="B4" s="5" t="n">
        <v>18574</v>
      </c>
      <c r="C4" s="5" t="n">
        <v>25090</v>
      </c>
    </row>
    <row r="5" spans="1:3">
      <c r="A5" s="4" t="s">
        <v>292</v>
      </c>
      <c r="B5" s="5" t="n">
        <v>3990662</v>
      </c>
      <c r="C5" s="5" t="n">
        <v>2994342</v>
      </c>
    </row>
    <row r="6" spans="1:3">
      <c r="A6" s="4" t="s">
        <v>293</v>
      </c>
      <c r="B6" s="5" t="n">
        <v>-675459</v>
      </c>
      <c r="C6" s="5" t="n">
        <v>-836324</v>
      </c>
    </row>
    <row r="7" spans="1:3">
      <c r="A7" s="4" t="s">
        <v>294</v>
      </c>
      <c r="B7" s="7" t="n">
        <v>6802593</v>
      </c>
      <c r="C7" s="7" t="n">
        <v>3852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6</v>
      </c>
      <c r="D1" s="2" t="s">
        <v>27</v>
      </c>
    </row>
    <row r="2" spans="1:4">
      <c r="A2" s="4" t="s">
        <v>297</v>
      </c>
      <c r="B2" s="7" t="n">
        <v>250000</v>
      </c>
      <c r="C2" s="7" t="n">
        <v>250000</v>
      </c>
      <c r="D2" s="7" t="n">
        <v>0</v>
      </c>
    </row>
    <row r="3" spans="1:4">
      <c r="A3" s="4" t="s">
        <v>298</v>
      </c>
    </row>
    <row r="4" spans="1:4">
      <c r="A4" s="4" t="s">
        <v>297</v>
      </c>
      <c r="B4" s="7" t="n">
        <v>250000</v>
      </c>
      <c r="D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99</v>
      </c>
      <c r="B1" s="2" t="s">
        <v>2</v>
      </c>
      <c r="C1" s="2" t="s">
        <v>296</v>
      </c>
      <c r="D1" s="2" t="s">
        <v>27</v>
      </c>
    </row>
    <row r="2" spans="1:4">
      <c r="A2" s="4" t="s">
        <v>300</v>
      </c>
      <c r="C2" s="4" t="s">
        <v>259</v>
      </c>
    </row>
    <row r="3" spans="1:4">
      <c r="A3" s="4" t="s">
        <v>301</v>
      </c>
      <c r="C3" s="4" t="s">
        <v>282</v>
      </c>
    </row>
    <row r="4" spans="1:4">
      <c r="A4" s="4" t="s">
        <v>297</v>
      </c>
      <c r="B4" s="7" t="n">
        <v>250000</v>
      </c>
      <c r="C4" s="7" t="n">
        <v>250000</v>
      </c>
      <c r="D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2</v>
      </c>
      <c r="B1" s="2" t="s">
        <v>2</v>
      </c>
      <c r="C1" s="2" t="s">
        <v>27</v>
      </c>
    </row>
    <row r="2" spans="1:3">
      <c r="A2" s="3" t="s">
        <v>303</v>
      </c>
    </row>
    <row r="3" spans="1:3">
      <c r="A3" s="4" t="s">
        <v>304</v>
      </c>
      <c r="B3" s="7" t="n">
        <v>628130</v>
      </c>
      <c r="C3" s="7" t="n">
        <v>163305</v>
      </c>
    </row>
    <row r="4" spans="1:3">
      <c r="A4" s="4" t="s">
        <v>305</v>
      </c>
      <c r="B4" s="5" t="n">
        <v>0</v>
      </c>
      <c r="C4" s="5" t="n">
        <v>327469</v>
      </c>
    </row>
    <row r="5" spans="1:3">
      <c r="A5" s="4" t="s">
        <v>306</v>
      </c>
      <c r="B5" s="5" t="n">
        <v>226348</v>
      </c>
      <c r="C5" s="5" t="n">
        <v>531728</v>
      </c>
    </row>
    <row r="6" spans="1:3">
      <c r="A6" s="4" t="s">
        <v>307</v>
      </c>
      <c r="B6" s="5" t="n">
        <v>280852</v>
      </c>
      <c r="C6" s="5" t="n">
        <v>167503</v>
      </c>
    </row>
    <row r="7" spans="1:3">
      <c r="A7" s="4" t="s">
        <v>150</v>
      </c>
      <c r="B7" s="5" t="n">
        <v>86457</v>
      </c>
      <c r="C7" s="5" t="n">
        <v>171435</v>
      </c>
    </row>
    <row r="8" spans="1:3">
      <c r="A8" s="4" t="s">
        <v>308</v>
      </c>
      <c r="B8" s="5" t="n">
        <v>20833</v>
      </c>
      <c r="C8" s="5" t="n">
        <v>28331</v>
      </c>
    </row>
    <row r="9" spans="1:3">
      <c r="A9" s="4" t="s">
        <v>68</v>
      </c>
      <c r="B9" s="7" t="n">
        <v>1242620</v>
      </c>
      <c r="C9" s="7" t="n">
        <v>13897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20"/>
    <col customWidth="1" max="5" min="5" width="16"/>
    <col customWidth="1" max="6" min="6" width="13"/>
    <col customWidth="1" max="7" min="7" width="30"/>
    <col customWidth="1" max="8" min="8" width="32"/>
    <col customWidth="1" max="9" min="9" width="27"/>
    <col customWidth="1" max="10" min="10" width="44"/>
    <col customWidth="1" max="11" min="11" width="46"/>
    <col customWidth="1" max="12" min="12" width="20"/>
    <col customWidth="1" max="13" min="13" width="37"/>
    <col customWidth="1" max="14" min="14" width="39"/>
  </cols>
  <sheetData>
    <row r="1" spans="1:14">
      <c r="A1" s="1" t="s">
        <v>67</v>
      </c>
      <c r="B1" s="2" t="s">
        <v>68</v>
      </c>
      <c r="C1" s="2" t="s">
        <v>69</v>
      </c>
      <c r="D1" s="2" t="s">
        <v>70</v>
      </c>
      <c r="E1" s="2" t="s">
        <v>71</v>
      </c>
      <c r="F1" s="2" t="s">
        <v>72</v>
      </c>
      <c r="G1" s="2" t="s">
        <v>73</v>
      </c>
      <c r="H1" s="2" t="s">
        <v>74</v>
      </c>
      <c r="I1" s="2" t="s">
        <v>54</v>
      </c>
      <c r="J1" s="2" t="s">
        <v>75</v>
      </c>
      <c r="K1" s="2" t="s">
        <v>76</v>
      </c>
      <c r="L1" s="2" t="s">
        <v>55</v>
      </c>
      <c r="M1" s="2" t="s">
        <v>77</v>
      </c>
      <c r="N1" s="2" t="s">
        <v>78</v>
      </c>
    </row>
    <row r="2" spans="1:14">
      <c r="A2" s="4" t="s">
        <v>79</v>
      </c>
      <c r="B2" s="7" t="n">
        <v>21379713</v>
      </c>
      <c r="E2" s="7" t="n">
        <v>50</v>
      </c>
      <c r="F2" s="7" t="n">
        <v>24276</v>
      </c>
      <c r="I2" s="7" t="n">
        <v>117827839</v>
      </c>
      <c r="L2" s="7" t="n">
        <v>-96472452</v>
      </c>
    </row>
    <row r="3" spans="1:14">
      <c r="A3" s="4" t="s">
        <v>80</v>
      </c>
      <c r="E3" s="5" t="n">
        <v>49626</v>
      </c>
      <c r="F3" s="5" t="n">
        <v>24276275</v>
      </c>
    </row>
    <row r="4" spans="1:14">
      <c r="A4" s="4" t="s">
        <v>81</v>
      </c>
      <c r="B4" s="5" t="n">
        <v>81724</v>
      </c>
      <c r="E4" s="7" t="n">
        <v>0</v>
      </c>
      <c r="F4" s="7" t="n">
        <v>0</v>
      </c>
      <c r="I4" s="5" t="n">
        <v>0</v>
      </c>
      <c r="L4" s="5" t="n">
        <v>81724</v>
      </c>
    </row>
    <row r="5" spans="1:14">
      <c r="A5" s="4" t="s">
        <v>82</v>
      </c>
      <c r="B5" s="5" t="n">
        <v>39376</v>
      </c>
      <c r="E5" s="7" t="n">
        <v>0</v>
      </c>
      <c r="F5" s="7" t="n">
        <v>84</v>
      </c>
      <c r="I5" s="5" t="n">
        <v>39292</v>
      </c>
      <c r="L5" s="5" t="n">
        <v>0</v>
      </c>
    </row>
    <row r="6" spans="1:14">
      <c r="A6" s="4" t="s">
        <v>83</v>
      </c>
      <c r="E6" s="5" t="n">
        <v>0</v>
      </c>
      <c r="F6" s="5" t="n">
        <v>84208</v>
      </c>
    </row>
    <row r="7" spans="1:14">
      <c r="A7" s="4" t="s">
        <v>84</v>
      </c>
      <c r="B7" s="5" t="n">
        <v>166800</v>
      </c>
      <c r="E7" s="7" t="n">
        <v>0</v>
      </c>
      <c r="F7" s="7" t="n">
        <v>0</v>
      </c>
      <c r="I7" s="5" t="n">
        <v>166800</v>
      </c>
      <c r="L7" s="5" t="n">
        <v>0</v>
      </c>
    </row>
    <row r="8" spans="1:14">
      <c r="A8" s="4" t="s">
        <v>85</v>
      </c>
      <c r="B8" s="5" t="n">
        <v>0</v>
      </c>
      <c r="F8" s="7" t="n">
        <v>20</v>
      </c>
      <c r="I8" s="5" t="n">
        <v>-20</v>
      </c>
      <c r="L8" s="5" t="n">
        <v>0</v>
      </c>
    </row>
    <row r="9" spans="1:14">
      <c r="A9" s="4" t="s">
        <v>86</v>
      </c>
      <c r="F9" s="5" t="n">
        <v>20201</v>
      </c>
    </row>
    <row r="10" spans="1:14">
      <c r="A10" s="4" t="s">
        <v>87</v>
      </c>
      <c r="B10" s="5" t="n">
        <v>1194754</v>
      </c>
      <c r="E10" s="7" t="n">
        <v>0</v>
      </c>
      <c r="F10" s="7" t="n">
        <v>22</v>
      </c>
      <c r="I10" s="5" t="n">
        <v>1194732</v>
      </c>
      <c r="L10" s="5" t="n">
        <v>0</v>
      </c>
    </row>
    <row r="11" spans="1:14">
      <c r="A11" s="4" t="s">
        <v>88</v>
      </c>
      <c r="E11" s="5" t="n">
        <v>0</v>
      </c>
      <c r="F11" s="5" t="n">
        <v>21666</v>
      </c>
    </row>
    <row r="12" spans="1:14">
      <c r="A12" s="4" t="s">
        <v>89</v>
      </c>
      <c r="B12" s="5" t="n">
        <v>30000000</v>
      </c>
      <c r="E12" s="7" t="n">
        <v>0</v>
      </c>
      <c r="F12" s="7" t="n">
        <v>3000</v>
      </c>
      <c r="I12" s="5" t="n">
        <v>29997000</v>
      </c>
      <c r="L12" s="5" t="n">
        <v>0</v>
      </c>
    </row>
    <row r="13" spans="1:14">
      <c r="A13" s="4" t="s">
        <v>90</v>
      </c>
      <c r="E13" s="5" t="n">
        <v>0</v>
      </c>
      <c r="F13" s="5" t="n">
        <v>3000000</v>
      </c>
    </row>
    <row r="14" spans="1:14">
      <c r="A14" s="4" t="s">
        <v>91</v>
      </c>
      <c r="B14" s="5" t="n">
        <v>-1975000</v>
      </c>
      <c r="E14" s="7" t="n">
        <v>0</v>
      </c>
      <c r="F14" s="7" t="n">
        <v>0</v>
      </c>
      <c r="I14" s="5" t="n">
        <v>-1975000</v>
      </c>
      <c r="L14" s="5" t="n">
        <v>0</v>
      </c>
    </row>
    <row r="15" spans="1:14">
      <c r="A15" s="4" t="s">
        <v>92</v>
      </c>
      <c r="C15" s="7" t="n">
        <v>431600</v>
      </c>
      <c r="D15" s="7" t="n">
        <v>488000</v>
      </c>
      <c r="G15" s="7" t="n">
        <v>65</v>
      </c>
      <c r="H15" s="7" t="n">
        <v>80</v>
      </c>
      <c r="J15" s="7" t="n">
        <v>431535</v>
      </c>
      <c r="K15" s="7" t="n">
        <v>487920</v>
      </c>
      <c r="M15" s="4" t="s">
        <v>93</v>
      </c>
      <c r="N15" s="4" t="s">
        <v>93</v>
      </c>
    </row>
    <row r="16" spans="1:14">
      <c r="A16" s="4" t="s">
        <v>94</v>
      </c>
      <c r="G16" s="5" t="n">
        <v>65000</v>
      </c>
      <c r="H16" s="5" t="n">
        <v>80000</v>
      </c>
    </row>
    <row r="17" spans="1:14">
      <c r="A17" s="4" t="s">
        <v>95</v>
      </c>
      <c r="B17" s="5" t="n">
        <v>100000</v>
      </c>
      <c r="E17" s="7" t="n">
        <v>0</v>
      </c>
      <c r="F17" s="7" t="n">
        <v>17</v>
      </c>
      <c r="I17" s="5" t="n">
        <v>99983</v>
      </c>
      <c r="L17" s="5" t="n">
        <v>0</v>
      </c>
    </row>
    <row r="18" spans="1:14">
      <c r="A18" s="4" t="s">
        <v>96</v>
      </c>
      <c r="E18" s="5" t="n">
        <v>0</v>
      </c>
      <c r="F18" s="5" t="n">
        <v>17159</v>
      </c>
    </row>
    <row r="19" spans="1:14">
      <c r="A19" s="4" t="s">
        <v>97</v>
      </c>
      <c r="B19" s="5" t="n">
        <v>-16311854</v>
      </c>
      <c r="E19" s="7" t="n">
        <v>0</v>
      </c>
      <c r="F19" s="7" t="n">
        <v>0</v>
      </c>
      <c r="I19" s="5" t="n">
        <v>0</v>
      </c>
      <c r="L19" s="5" t="n">
        <v>-16311854</v>
      </c>
    </row>
    <row r="20" spans="1:14">
      <c r="A20" s="4" t="s">
        <v>98</v>
      </c>
      <c r="B20" s="7" t="n">
        <v>35595113</v>
      </c>
      <c r="E20" s="7" t="n">
        <v>50</v>
      </c>
      <c r="F20" s="7" t="n">
        <v>27564</v>
      </c>
      <c r="I20" s="7" t="n">
        <v>148270081</v>
      </c>
      <c r="L20" s="7" t="n">
        <v>-112702582</v>
      </c>
    </row>
    <row r="21" spans="1:14">
      <c r="A21" s="4" t="s">
        <v>99</v>
      </c>
      <c r="E21" s="5" t="n">
        <v>49626</v>
      </c>
      <c r="F21" s="5" t="n">
        <v>275645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09</v>
      </c>
      <c r="B1" s="2" t="s">
        <v>1</v>
      </c>
    </row>
    <row r="2" spans="1:2">
      <c r="B2" s="2" t="s">
        <v>310</v>
      </c>
    </row>
    <row r="3" spans="1:2">
      <c r="A3" s="3" t="s">
        <v>311</v>
      </c>
    </row>
    <row r="4" spans="1:2">
      <c r="A4" s="4" t="s">
        <v>312</v>
      </c>
      <c r="B4" s="7" t="n">
        <v>167503</v>
      </c>
    </row>
    <row r="5" spans="1:2">
      <c r="A5" s="4" t="s">
        <v>313</v>
      </c>
      <c r="B5" s="5" t="n">
        <v>-259905</v>
      </c>
    </row>
    <row r="6" spans="1:2">
      <c r="A6" s="4" t="s">
        <v>314</v>
      </c>
      <c r="B6" s="5" t="n">
        <v>373254</v>
      </c>
    </row>
    <row r="7" spans="1:2">
      <c r="A7" s="4" t="s">
        <v>315</v>
      </c>
      <c r="B7" s="7" t="n">
        <v>2808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317</v>
      </c>
    </row>
    <row r="3" spans="1:3">
      <c r="A3" s="4" t="s">
        <v>47</v>
      </c>
      <c r="B3" s="7" t="n">
        <v>0</v>
      </c>
      <c r="C3" s="7" t="n">
        <v>152927</v>
      </c>
    </row>
    <row r="4" spans="1:3">
      <c r="A4" s="4" t="s">
        <v>318</v>
      </c>
      <c r="B4" s="5" t="n">
        <v>0</v>
      </c>
      <c r="C4" s="5" t="n">
        <v>152927</v>
      </c>
    </row>
    <row r="5" spans="1:3">
      <c r="A5" s="4" t="s">
        <v>319</v>
      </c>
    </row>
    <row r="6" spans="1:3">
      <c r="A6" s="3" t="s">
        <v>317</v>
      </c>
    </row>
    <row r="7" spans="1:3">
      <c r="A7" s="4" t="s">
        <v>47</v>
      </c>
      <c r="B7" s="5" t="n">
        <v>0</v>
      </c>
      <c r="C7" s="5" t="n">
        <v>0</v>
      </c>
    </row>
    <row r="8" spans="1:3">
      <c r="A8" s="4" t="s">
        <v>318</v>
      </c>
      <c r="B8" s="5" t="n">
        <v>0</v>
      </c>
      <c r="C8" s="5" t="n">
        <v>0</v>
      </c>
    </row>
    <row r="9" spans="1:3">
      <c r="A9" s="4" t="s">
        <v>320</v>
      </c>
    </row>
    <row r="10" spans="1:3">
      <c r="A10" s="3" t="s">
        <v>317</v>
      </c>
    </row>
    <row r="11" spans="1:3">
      <c r="A11" s="4" t="s">
        <v>47</v>
      </c>
      <c r="B11" s="5" t="n">
        <v>0</v>
      </c>
      <c r="C11" s="5" t="n">
        <v>0</v>
      </c>
    </row>
    <row r="12" spans="1:3">
      <c r="A12" s="4" t="s">
        <v>318</v>
      </c>
      <c r="B12" s="5" t="n">
        <v>0</v>
      </c>
      <c r="C12" s="5" t="n">
        <v>0</v>
      </c>
    </row>
    <row r="13" spans="1:3">
      <c r="A13" s="4" t="s">
        <v>321</v>
      </c>
    </row>
    <row r="14" spans="1:3">
      <c r="A14" s="3" t="s">
        <v>317</v>
      </c>
    </row>
    <row r="15" spans="1:3">
      <c r="A15" s="4" t="s">
        <v>47</v>
      </c>
      <c r="B15" s="5" t="n">
        <v>0</v>
      </c>
      <c r="C15" s="5" t="n">
        <v>152927</v>
      </c>
    </row>
    <row r="16" spans="1:3">
      <c r="A16" s="4" t="s">
        <v>318</v>
      </c>
      <c r="B16" s="7" t="n">
        <v>0</v>
      </c>
      <c r="C16" s="7" t="n">
        <v>1529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10</v>
      </c>
    </row>
    <row r="3" spans="1:2">
      <c r="A3" s="3" t="s">
        <v>317</v>
      </c>
    </row>
    <row r="4" spans="1:2">
      <c r="A4" s="4" t="s">
        <v>323</v>
      </c>
      <c r="B4" s="7" t="n">
        <v>152927</v>
      </c>
    </row>
    <row r="5" spans="1:2">
      <c r="A5" s="4" t="s">
        <v>324</v>
      </c>
      <c r="B5" s="5" t="n">
        <v>-166800</v>
      </c>
    </row>
    <row r="6" spans="1:2">
      <c r="A6" s="4" t="s">
        <v>325</v>
      </c>
      <c r="B6" s="5" t="n">
        <v>13873</v>
      </c>
    </row>
    <row r="7" spans="1:2">
      <c r="A7" s="4" t="s">
        <v>326</v>
      </c>
      <c r="B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17</v>
      </c>
    </row>
    <row r="3" spans="1:3">
      <c r="A3" s="4" t="s">
        <v>328</v>
      </c>
      <c r="B3" s="5" t="n">
        <v>0</v>
      </c>
      <c r="C3" s="5" t="n">
        <v>38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29</v>
      </c>
      <c r="B1" s="2" t="s">
        <v>330</v>
      </c>
      <c r="C1" s="2" t="s">
        <v>2</v>
      </c>
      <c r="D1" s="2" t="s">
        <v>27</v>
      </c>
    </row>
    <row r="2" spans="1:4">
      <c r="A2" s="4" t="s">
        <v>60</v>
      </c>
      <c r="C2" s="5" t="n">
        <v>5000000</v>
      </c>
      <c r="D2" s="5" t="n">
        <v>5000000</v>
      </c>
    </row>
    <row r="3" spans="1:4">
      <c r="A3" s="4" t="s">
        <v>331</v>
      </c>
      <c r="C3" s="9" t="n">
        <v>6.1</v>
      </c>
    </row>
    <row r="4" spans="1:4">
      <c r="A4" s="4" t="s">
        <v>332</v>
      </c>
      <c r="B4" s="4" t="s">
        <v>333</v>
      </c>
    </row>
    <row r="5" spans="1:4">
      <c r="A5" s="4" t="s">
        <v>334</v>
      </c>
      <c r="C5" s="7" t="n">
        <v>30000000</v>
      </c>
    </row>
    <row r="6" spans="1:4">
      <c r="A6" s="4" t="s">
        <v>62</v>
      </c>
      <c r="C6" s="5" t="n">
        <v>49626</v>
      </c>
      <c r="D6" s="5" t="n">
        <v>49626</v>
      </c>
    </row>
    <row r="7" spans="1:4">
      <c r="A7" s="4" t="s">
        <v>335</v>
      </c>
      <c r="C7" s="7" t="n">
        <v>6200210</v>
      </c>
      <c r="D7" s="7" t="n">
        <v>4849063</v>
      </c>
    </row>
    <row r="8" spans="1:4">
      <c r="A8" s="4" t="s">
        <v>336</v>
      </c>
      <c r="C8" s="5" t="n">
        <v>100000000</v>
      </c>
      <c r="D8" s="5" t="n">
        <v>100000000</v>
      </c>
    </row>
    <row r="9" spans="1:4">
      <c r="A9" s="4" t="s">
        <v>337</v>
      </c>
      <c r="C9" s="5" t="n">
        <v>27564509</v>
      </c>
      <c r="D9" s="5" t="n">
        <v>24276275</v>
      </c>
    </row>
    <row r="10" spans="1:4">
      <c r="A10" s="4" t="s">
        <v>338</v>
      </c>
      <c r="C10" s="5" t="n">
        <v>27564509</v>
      </c>
      <c r="D10" s="5" t="n">
        <v>24276275</v>
      </c>
    </row>
    <row r="11" spans="1:4">
      <c r="A11" s="4" t="s">
        <v>339</v>
      </c>
      <c r="C11" s="8" t="n">
        <v>0.001</v>
      </c>
      <c r="D11" s="8" t="n">
        <v>0.001</v>
      </c>
    </row>
    <row r="12" spans="1:4">
      <c r="A12" s="4" t="s">
        <v>340</v>
      </c>
      <c r="C12" s="7" t="n">
        <v>0</v>
      </c>
      <c r="D12" s="7" t="n">
        <v>0</v>
      </c>
    </row>
    <row r="13" spans="1:4">
      <c r="A13" s="4" t="s">
        <v>341</v>
      </c>
      <c r="C13" s="8" t="n">
        <v>0.001</v>
      </c>
      <c r="D13" s="8" t="n">
        <v>0.001</v>
      </c>
    </row>
    <row r="14" spans="1:4">
      <c r="A14" s="4" t="s">
        <v>342</v>
      </c>
    </row>
    <row r="15" spans="1:4">
      <c r="A15" s="4" t="s">
        <v>343</v>
      </c>
      <c r="C15" s="4" t="s">
        <v>267</v>
      </c>
    </row>
    <row r="16" spans="1:4">
      <c r="A16" s="4" t="s">
        <v>344</v>
      </c>
    </row>
    <row r="17" spans="1:4">
      <c r="A17" s="4" t="s">
        <v>345</v>
      </c>
      <c r="B17" s="5" t="n">
        <v>49626</v>
      </c>
    </row>
    <row r="18" spans="1:4">
      <c r="A18" s="4" t="s">
        <v>331</v>
      </c>
      <c r="B18" s="7" t="n">
        <v>500</v>
      </c>
    </row>
    <row r="19" spans="1:4">
      <c r="A19" s="4" t="s">
        <v>334</v>
      </c>
      <c r="B19" s="7" t="n">
        <v>248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0"/>
  </cols>
  <sheetData>
    <row r="1" spans="1:2">
      <c r="A1" s="1" t="s">
        <v>346</v>
      </c>
      <c r="B1" s="2" t="s">
        <v>1</v>
      </c>
    </row>
    <row r="2" spans="1:2">
      <c r="B2" s="2" t="s">
        <v>347</v>
      </c>
    </row>
    <row r="3" spans="1:2">
      <c r="A3" s="3" t="s">
        <v>311</v>
      </c>
    </row>
    <row r="4" spans="1:2">
      <c r="A4" s="4" t="s">
        <v>348</v>
      </c>
      <c r="B4" s="5" t="n">
        <v>1184912</v>
      </c>
    </row>
    <row r="5" spans="1:2">
      <c r="A5" s="4" t="s">
        <v>349</v>
      </c>
      <c r="B5" s="5" t="n">
        <v>-113850</v>
      </c>
    </row>
    <row r="6" spans="1:2">
      <c r="A6" s="4" t="s">
        <v>350</v>
      </c>
      <c r="B6" s="5" t="n">
        <v>1200000</v>
      </c>
    </row>
    <row r="7" spans="1:2">
      <c r="A7" s="4" t="s">
        <v>351</v>
      </c>
      <c r="B7" s="5" t="n">
        <v>-8000</v>
      </c>
    </row>
    <row r="8" spans="1:2">
      <c r="A8" s="4" t="s">
        <v>352</v>
      </c>
      <c r="B8" s="5" t="n">
        <v>22630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4"/>
  </cols>
  <sheetData>
    <row r="1" spans="1:2">
      <c r="A1" s="1" t="s">
        <v>353</v>
      </c>
      <c r="B1" s="2" t="s">
        <v>1</v>
      </c>
    </row>
    <row r="2" spans="1:2">
      <c r="B2" s="2" t="s">
        <v>354</v>
      </c>
    </row>
    <row r="3" spans="1:2">
      <c r="A3" s="3" t="s">
        <v>355</v>
      </c>
    </row>
    <row r="4" spans="1:2">
      <c r="A4" s="4" t="s">
        <v>356</v>
      </c>
      <c r="B4" s="4" t="s">
        <v>357</v>
      </c>
    </row>
    <row r="5" spans="1:2">
      <c r="A5" s="4" t="s">
        <v>358</v>
      </c>
      <c r="B5" s="9" t="n">
        <v>8.52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60</v>
      </c>
    </row>
    <row r="3" spans="1:2">
      <c r="A3" s="3" t="s">
        <v>361</v>
      </c>
    </row>
    <row r="4" spans="1:2">
      <c r="A4" s="4" t="s">
        <v>362</v>
      </c>
      <c r="B4" s="5" t="n">
        <v>1510244</v>
      </c>
    </row>
    <row r="5" spans="1:2">
      <c r="A5" s="4" t="s">
        <v>363</v>
      </c>
      <c r="B5" s="5" t="n">
        <v>133500</v>
      </c>
    </row>
    <row r="6" spans="1:2">
      <c r="A6" s="4" t="s">
        <v>364</v>
      </c>
      <c r="B6" s="5" t="n">
        <v>-76354</v>
      </c>
    </row>
    <row r="7" spans="1:2">
      <c r="A7" s="4" t="s">
        <v>365</v>
      </c>
      <c r="B7" s="5" t="n">
        <v>-177527</v>
      </c>
    </row>
    <row r="8" spans="1:2">
      <c r="A8" s="4" t="s">
        <v>366</v>
      </c>
      <c r="B8" s="5" t="n">
        <v>1389863</v>
      </c>
    </row>
    <row r="9" spans="1:2">
      <c r="A9" s="3" t="s">
        <v>367</v>
      </c>
    </row>
    <row r="10" spans="1:2">
      <c r="A10" s="4" t="s">
        <v>368</v>
      </c>
      <c r="B10" s="9" t="n">
        <v>5.04</v>
      </c>
    </row>
    <row r="11" spans="1:2">
      <c r="A11" s="4" t="s">
        <v>369</v>
      </c>
      <c r="B11" s="10" t="n">
        <v>5.55</v>
      </c>
    </row>
    <row r="12" spans="1:2">
      <c r="A12" s="4" t="s">
        <v>370</v>
      </c>
      <c r="B12" s="10" t="n">
        <v>5.61</v>
      </c>
    </row>
    <row r="13" spans="1:2">
      <c r="A13" s="4" t="s">
        <v>371</v>
      </c>
      <c r="B13" s="10" t="n">
        <v>6.14</v>
      </c>
    </row>
    <row r="14" spans="1:2">
      <c r="A14" s="4" t="s">
        <v>372</v>
      </c>
      <c r="B14" s="9" t="n">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373</v>
      </c>
      <c r="B1" s="2" t="s">
        <v>101</v>
      </c>
      <c r="D1" s="2" t="s">
        <v>1</v>
      </c>
      <c r="F1" s="2" t="s">
        <v>374</v>
      </c>
    </row>
    <row r="2" spans="1:6">
      <c r="B2" s="2" t="s">
        <v>2</v>
      </c>
      <c r="C2" s="2" t="s">
        <v>102</v>
      </c>
      <c r="D2" s="2" t="s">
        <v>2</v>
      </c>
      <c r="E2" s="2" t="s">
        <v>102</v>
      </c>
      <c r="F2" s="2" t="s">
        <v>27</v>
      </c>
    </row>
    <row r="3" spans="1:6">
      <c r="A3" s="3" t="s">
        <v>375</v>
      </c>
    </row>
    <row r="4" spans="1:6">
      <c r="A4" s="4" t="s">
        <v>376</v>
      </c>
      <c r="B4" s="5" t="n">
        <v>924309</v>
      </c>
      <c r="D4" s="5" t="n">
        <v>924309</v>
      </c>
    </row>
    <row r="5" spans="1:6">
      <c r="A5" s="4" t="s">
        <v>377</v>
      </c>
      <c r="B5" s="9" t="n">
        <v>4.53</v>
      </c>
      <c r="D5" s="9" t="n">
        <v>4.53</v>
      </c>
    </row>
    <row r="6" spans="1:6">
      <c r="A6" s="4" t="s">
        <v>378</v>
      </c>
      <c r="B6" s="5" t="n">
        <v>465554</v>
      </c>
      <c r="D6" s="5" t="n">
        <v>465554</v>
      </c>
    </row>
    <row r="7" spans="1:6">
      <c r="A7" s="4" t="s">
        <v>379</v>
      </c>
      <c r="D7" s="9" t="n">
        <v>5.72</v>
      </c>
    </row>
    <row r="8" spans="1:6">
      <c r="A8" s="4" t="s">
        <v>380</v>
      </c>
      <c r="D8" s="4" t="s">
        <v>381</v>
      </c>
    </row>
    <row r="9" spans="1:6">
      <c r="A9" s="4" t="s">
        <v>382</v>
      </c>
      <c r="D9" s="4" t="s">
        <v>383</v>
      </c>
    </row>
    <row r="10" spans="1:6">
      <c r="A10" s="4" t="s">
        <v>384</v>
      </c>
      <c r="B10" s="7" t="n">
        <v>2410000</v>
      </c>
      <c r="D10" s="7" t="n">
        <v>2410000</v>
      </c>
    </row>
    <row r="11" spans="1:6">
      <c r="A11" s="4" t="s">
        <v>385</v>
      </c>
      <c r="D11" s="4" t="s">
        <v>386</v>
      </c>
    </row>
    <row r="12" spans="1:6">
      <c r="A12" s="4" t="s">
        <v>387</v>
      </c>
      <c r="D12" s="4" t="s">
        <v>388</v>
      </c>
      <c r="F12" s="4" t="s">
        <v>389</v>
      </c>
    </row>
    <row r="13" spans="1:6">
      <c r="A13" s="4" t="s">
        <v>390</v>
      </c>
      <c r="B13" s="7" t="n">
        <v>310000</v>
      </c>
    </row>
    <row r="14" spans="1:6">
      <c r="A14" s="4" t="s">
        <v>391</v>
      </c>
      <c r="B14" s="9" t="n">
        <v>6.88</v>
      </c>
    </row>
    <row r="15" spans="1:6">
      <c r="A15" s="4" t="s">
        <v>392</v>
      </c>
      <c r="B15" s="7" t="n">
        <v>291000</v>
      </c>
      <c r="C15" s="7" t="n">
        <v>425000</v>
      </c>
      <c r="D15" s="7" t="n">
        <v>1473383</v>
      </c>
      <c r="E15" s="7" t="n">
        <v>912102</v>
      </c>
    </row>
    <row r="16" spans="1:6">
      <c r="A16" s="4" t="s">
        <v>393</v>
      </c>
      <c r="D16" s="7" t="n">
        <v>384000</v>
      </c>
    </row>
    <row r="17" spans="1:6">
      <c r="A17" s="4" t="s">
        <v>394</v>
      </c>
      <c r="D17" s="5" t="n">
        <v>100000</v>
      </c>
    </row>
    <row r="18" spans="1:6">
      <c r="A18" s="4" t="s">
        <v>331</v>
      </c>
      <c r="B18" s="9" t="n">
        <v>6.1</v>
      </c>
      <c r="D18" s="9" t="n">
        <v>6.1</v>
      </c>
    </row>
    <row r="19" spans="1:6">
      <c r="A19" s="4" t="s">
        <v>395</v>
      </c>
      <c r="D19" s="7" t="n">
        <v>610000</v>
      </c>
    </row>
    <row r="20" spans="1:6">
      <c r="A20" s="4" t="s">
        <v>396</v>
      </c>
      <c r="D20" s="5" t="n">
        <v>122000</v>
      </c>
    </row>
    <row r="21" spans="1:6">
      <c r="A21" s="4" t="s">
        <v>397</v>
      </c>
      <c r="D21" s="5" t="n">
        <v>488000</v>
      </c>
    </row>
    <row r="22" spans="1:6">
      <c r="A22" s="4" t="s">
        <v>398</v>
      </c>
    </row>
    <row r="23" spans="1:6">
      <c r="A23" s="3" t="s">
        <v>375</v>
      </c>
    </row>
    <row r="24" spans="1:6">
      <c r="A24" s="4" t="s">
        <v>384</v>
      </c>
      <c r="B24" s="7" t="n">
        <v>508000</v>
      </c>
      <c r="D24" s="5" t="n">
        <v>508000</v>
      </c>
    </row>
    <row r="25" spans="1:6">
      <c r="A25" s="4" t="s">
        <v>399</v>
      </c>
    </row>
    <row r="26" spans="1:6">
      <c r="A26" s="3" t="s">
        <v>375</v>
      </c>
    </row>
    <row r="27" spans="1:6">
      <c r="A27" s="4" t="s">
        <v>384</v>
      </c>
      <c r="B27" s="7" t="n">
        <v>232000</v>
      </c>
      <c r="D27" s="7" t="n">
        <v>232000</v>
      </c>
    </row>
    <row r="28" spans="1:6">
      <c r="A28" s="4" t="s">
        <v>400</v>
      </c>
      <c r="B28" s="5" t="n">
        <v>4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01</v>
      </c>
      <c r="B1" s="2" t="s">
        <v>1</v>
      </c>
    </row>
    <row r="2" spans="1:2">
      <c r="B2" s="2" t="s">
        <v>310</v>
      </c>
    </row>
    <row r="3" spans="1:2">
      <c r="A3" s="4" t="s">
        <v>402</v>
      </c>
      <c r="B3" s="7" t="n">
        <v>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7" t="n">
        <v>1923400</v>
      </c>
      <c r="C4" s="7" t="n">
        <v>1405100</v>
      </c>
      <c r="D4" s="7" t="n">
        <v>6114877</v>
      </c>
      <c r="E4" s="7" t="n">
        <v>3941025</v>
      </c>
    </row>
    <row r="5" spans="1:5">
      <c r="A5" s="3" t="s">
        <v>105</v>
      </c>
    </row>
    <row r="6" spans="1:5">
      <c r="A6" s="4" t="s">
        <v>106</v>
      </c>
      <c r="B6" s="5" t="n">
        <v>1302480</v>
      </c>
      <c r="C6" s="5" t="n">
        <v>1497101</v>
      </c>
      <c r="D6" s="5" t="n">
        <v>4646660</v>
      </c>
      <c r="E6" s="5" t="n">
        <v>4313787</v>
      </c>
    </row>
    <row r="7" spans="1:5">
      <c r="A7" s="4" t="s">
        <v>107</v>
      </c>
      <c r="B7" s="5" t="n">
        <v>620920</v>
      </c>
      <c r="C7" s="5" t="n">
        <v>-92001</v>
      </c>
      <c r="D7" s="5" t="n">
        <v>1468217</v>
      </c>
      <c r="E7" s="5" t="n">
        <v>-372762</v>
      </c>
    </row>
    <row r="8" spans="1:5">
      <c r="A8" s="3" t="s">
        <v>108</v>
      </c>
    </row>
    <row r="9" spans="1:5">
      <c r="A9" s="4" t="s">
        <v>109</v>
      </c>
      <c r="B9" s="5" t="n">
        <v>2468449</v>
      </c>
      <c r="C9" s="5" t="n">
        <v>1506307</v>
      </c>
      <c r="D9" s="5" t="n">
        <v>7158356</v>
      </c>
      <c r="E9" s="5" t="n">
        <v>4374202</v>
      </c>
    </row>
    <row r="10" spans="1:5">
      <c r="A10" s="4" t="s">
        <v>110</v>
      </c>
      <c r="B10" s="5" t="n">
        <v>966294</v>
      </c>
      <c r="C10" s="5" t="n">
        <v>908797</v>
      </c>
      <c r="D10" s="5" t="n">
        <v>4048029</v>
      </c>
      <c r="E10" s="5" t="n">
        <v>2739978</v>
      </c>
    </row>
    <row r="11" spans="1:5">
      <c r="A11" s="4" t="s">
        <v>111</v>
      </c>
      <c r="B11" s="5" t="n">
        <v>1666596</v>
      </c>
      <c r="C11" s="5" t="n">
        <v>1612542</v>
      </c>
      <c r="D11" s="5" t="n">
        <v>5579500</v>
      </c>
      <c r="E11" s="5" t="n">
        <v>4155960</v>
      </c>
    </row>
    <row r="12" spans="1:5">
      <c r="A12" s="4" t="s">
        <v>112</v>
      </c>
      <c r="B12" s="5" t="n">
        <v>377724</v>
      </c>
      <c r="C12" s="5" t="n">
        <v>251366</v>
      </c>
      <c r="D12" s="5" t="n">
        <v>946335</v>
      </c>
      <c r="E12" s="5" t="n">
        <v>734175</v>
      </c>
    </row>
    <row r="13" spans="1:5">
      <c r="A13" s="4" t="s">
        <v>113</v>
      </c>
      <c r="B13" s="5" t="n">
        <v>196223</v>
      </c>
      <c r="C13" s="5" t="n">
        <v>0</v>
      </c>
      <c r="D13" s="5" t="n">
        <v>196223</v>
      </c>
      <c r="E13" s="5" t="n">
        <v>0</v>
      </c>
    </row>
    <row r="14" spans="1:5">
      <c r="A14" s="4" t="s">
        <v>114</v>
      </c>
      <c r="B14" s="5" t="n">
        <v>-211416</v>
      </c>
      <c r="C14" s="5" t="n">
        <v>1151482</v>
      </c>
      <c r="D14" s="5" t="n">
        <v>-211416</v>
      </c>
      <c r="E14" s="5" t="n">
        <v>1151482</v>
      </c>
    </row>
    <row r="15" spans="1:5">
      <c r="A15" s="4" t="s">
        <v>115</v>
      </c>
      <c r="B15" s="5" t="n">
        <v>5463870</v>
      </c>
      <c r="C15" s="5" t="n">
        <v>5430494</v>
      </c>
      <c r="D15" s="5" t="n">
        <v>17717027</v>
      </c>
      <c r="E15" s="5" t="n">
        <v>13155797</v>
      </c>
    </row>
    <row r="16" spans="1:5">
      <c r="A16" s="4" t="s">
        <v>116</v>
      </c>
      <c r="B16" s="5" t="n">
        <v>-4842950</v>
      </c>
      <c r="C16" s="5" t="n">
        <v>-5522495</v>
      </c>
      <c r="D16" s="5" t="n">
        <v>-16248810</v>
      </c>
      <c r="E16" s="5" t="n">
        <v>-13528559</v>
      </c>
    </row>
    <row r="17" spans="1:5">
      <c r="A17" s="3" t="s">
        <v>117</v>
      </c>
    </row>
    <row r="18" spans="1:5">
      <c r="A18" s="4" t="s">
        <v>118</v>
      </c>
      <c r="B18" s="5" t="n">
        <v>71089</v>
      </c>
      <c r="C18" s="5" t="n">
        <v>12956</v>
      </c>
      <c r="D18" s="5" t="n">
        <v>111075</v>
      </c>
      <c r="E18" s="5" t="n">
        <v>45800</v>
      </c>
    </row>
    <row r="19" spans="1:5">
      <c r="A19" s="4" t="s">
        <v>119</v>
      </c>
      <c r="B19" s="5" t="n">
        <v>-17809</v>
      </c>
      <c r="C19" s="5" t="n">
        <v>-15734</v>
      </c>
      <c r="D19" s="5" t="n">
        <v>-47667</v>
      </c>
      <c r="E19" s="5" t="n">
        <v>-37884</v>
      </c>
    </row>
    <row r="20" spans="1:5">
      <c r="A20" s="4" t="s">
        <v>120</v>
      </c>
      <c r="B20" s="5" t="n">
        <v>-26963</v>
      </c>
      <c r="C20" s="5" t="n">
        <v>-5246</v>
      </c>
      <c r="D20" s="5" t="n">
        <v>-36615</v>
      </c>
      <c r="E20" s="5" t="n">
        <v>-30299</v>
      </c>
    </row>
    <row r="21" spans="1:5">
      <c r="A21" s="4" t="s">
        <v>121</v>
      </c>
      <c r="B21" s="5" t="n">
        <v>0</v>
      </c>
      <c r="C21" s="5" t="n">
        <v>-585</v>
      </c>
      <c r="D21" s="5" t="n">
        <v>-56836</v>
      </c>
      <c r="E21" s="5" t="n">
        <v>-585</v>
      </c>
    </row>
    <row r="22" spans="1:5">
      <c r="A22" s="4" t="s">
        <v>122</v>
      </c>
      <c r="B22" s="5" t="n">
        <v>21814</v>
      </c>
      <c r="C22" s="5" t="n">
        <v>41454</v>
      </c>
      <c r="D22" s="5" t="n">
        <v>-13873</v>
      </c>
      <c r="E22" s="5" t="n">
        <v>50598</v>
      </c>
    </row>
    <row r="23" spans="1:5">
      <c r="A23" s="4" t="s">
        <v>123</v>
      </c>
      <c r="B23" s="5" t="n">
        <v>0</v>
      </c>
      <c r="C23" s="5" t="n">
        <v>0</v>
      </c>
      <c r="D23" s="5" t="n">
        <v>0</v>
      </c>
      <c r="E23" s="5" t="n">
        <v>-175260</v>
      </c>
    </row>
    <row r="24" spans="1:5">
      <c r="A24" s="4" t="s">
        <v>124</v>
      </c>
      <c r="B24" s="5" t="n">
        <v>-2937</v>
      </c>
      <c r="C24" s="5" t="n">
        <v>-12592</v>
      </c>
      <c r="D24" s="5" t="n">
        <v>-19128</v>
      </c>
      <c r="E24" s="5" t="n">
        <v>-77849</v>
      </c>
    </row>
    <row r="25" spans="1:5">
      <c r="A25" s="4" t="s">
        <v>125</v>
      </c>
      <c r="B25" s="5" t="n">
        <v>45194</v>
      </c>
      <c r="C25" s="5" t="n">
        <v>20253</v>
      </c>
      <c r="D25" s="5" t="n">
        <v>-63044</v>
      </c>
      <c r="E25" s="5" t="n">
        <v>-225479</v>
      </c>
    </row>
    <row r="26" spans="1:5">
      <c r="A26" s="4" t="s">
        <v>126</v>
      </c>
      <c r="B26" s="5" t="n">
        <v>-4797756</v>
      </c>
      <c r="C26" s="5" t="n">
        <v>-5502242</v>
      </c>
      <c r="D26" s="5" t="n">
        <v>-16311854</v>
      </c>
      <c r="E26" s="5" t="n">
        <v>-13754038</v>
      </c>
    </row>
    <row r="27" spans="1:5">
      <c r="A27" s="4" t="s">
        <v>127</v>
      </c>
      <c r="B27" s="5" t="n">
        <v>0</v>
      </c>
      <c r="C27" s="5" t="n">
        <v>0</v>
      </c>
      <c r="D27" s="5" t="n">
        <v>0</v>
      </c>
      <c r="E27" s="5" t="n">
        <v>0</v>
      </c>
    </row>
    <row r="28" spans="1:5">
      <c r="A28" s="4" t="s">
        <v>128</v>
      </c>
      <c r="B28" s="5" t="n">
        <v>-4797756</v>
      </c>
      <c r="C28" s="5" t="n">
        <v>-5502242</v>
      </c>
      <c r="D28" s="5" t="n">
        <v>-16311854</v>
      </c>
      <c r="E28" s="5" t="n">
        <v>-13754038</v>
      </c>
    </row>
    <row r="29" spans="1:5">
      <c r="A29" s="4" t="s">
        <v>129</v>
      </c>
      <c r="B29" s="5" t="n">
        <v>-462034</v>
      </c>
      <c r="C29" s="5" t="n">
        <v>-435321</v>
      </c>
      <c r="D29" s="5" t="n">
        <v>-1351147</v>
      </c>
      <c r="E29" s="5" t="n">
        <v>-1273029</v>
      </c>
    </row>
    <row r="30" spans="1:5">
      <c r="A30" s="4" t="s">
        <v>130</v>
      </c>
      <c r="B30" s="7" t="n">
        <v>-5259790</v>
      </c>
      <c r="C30" s="7" t="n">
        <v>-5937563</v>
      </c>
      <c r="D30" s="7" t="n">
        <v>-17663001</v>
      </c>
      <c r="E30" s="7" t="n">
        <v>-15027067</v>
      </c>
    </row>
    <row r="31" spans="1:5">
      <c r="A31" s="4" t="s">
        <v>131</v>
      </c>
      <c r="B31" s="9" t="n">
        <v>-0.19</v>
      </c>
      <c r="C31" s="9" t="n">
        <v>-0.28</v>
      </c>
      <c r="D31" s="9" t="n">
        <v>-0.65</v>
      </c>
      <c r="E31" s="9" t="n">
        <v>-0.73</v>
      </c>
    </row>
    <row r="32" spans="1:5">
      <c r="A32" s="4" t="s">
        <v>132</v>
      </c>
      <c r="B32" s="5" t="n">
        <v>27504626</v>
      </c>
      <c r="C32" s="5" t="n">
        <v>21366712</v>
      </c>
      <c r="D32" s="5" t="n">
        <v>27046913</v>
      </c>
      <c r="E32" s="5" t="n">
        <v>20515363</v>
      </c>
    </row>
    <row r="33" spans="1:5">
      <c r="A33" s="4" t="s">
        <v>133</v>
      </c>
    </row>
    <row r="34" spans="1:5">
      <c r="A34" s="3" t="s">
        <v>103</v>
      </c>
    </row>
    <row r="35" spans="1:5">
      <c r="A35" s="4" t="s">
        <v>134</v>
      </c>
      <c r="B35" s="7" t="n">
        <v>1842500</v>
      </c>
      <c r="C35" s="7" t="n">
        <v>1138413</v>
      </c>
      <c r="D35" s="7" t="n">
        <v>5853461</v>
      </c>
      <c r="E35" s="7" t="n">
        <v>3002744</v>
      </c>
    </row>
    <row r="36" spans="1:5">
      <c r="A36" s="3" t="s">
        <v>105</v>
      </c>
    </row>
    <row r="37" spans="1:5">
      <c r="A37" s="4" t="s">
        <v>135</v>
      </c>
      <c r="B37" s="5" t="n">
        <v>1267320</v>
      </c>
      <c r="C37" s="5" t="n">
        <v>1089881</v>
      </c>
      <c r="D37" s="5" t="n">
        <v>4426904</v>
      </c>
      <c r="E37" s="5" t="n">
        <v>3441650</v>
      </c>
    </row>
    <row r="38" spans="1:5">
      <c r="A38" s="4" t="s">
        <v>136</v>
      </c>
    </row>
    <row r="39" spans="1:5">
      <c r="A39" s="3" t="s">
        <v>103</v>
      </c>
    </row>
    <row r="40" spans="1:5">
      <c r="A40" s="4" t="s">
        <v>134</v>
      </c>
      <c r="B40" s="5" t="n">
        <v>80900</v>
      </c>
      <c r="C40" s="5" t="n">
        <v>266687</v>
      </c>
      <c r="D40" s="5" t="n">
        <v>261416</v>
      </c>
      <c r="E40" s="5" t="n">
        <v>938281</v>
      </c>
    </row>
    <row r="41" spans="1:5">
      <c r="A41" s="3" t="s">
        <v>105</v>
      </c>
    </row>
    <row r="42" spans="1:5">
      <c r="A42" s="4" t="s">
        <v>135</v>
      </c>
      <c r="B42" s="7" t="n">
        <v>35160</v>
      </c>
      <c r="C42" s="7" t="n">
        <v>407220</v>
      </c>
      <c r="D42" s="7" t="n">
        <v>219756</v>
      </c>
      <c r="E42" s="7" t="n">
        <v>8721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10</v>
      </c>
    </row>
    <row r="2" spans="1:2">
      <c r="A2" s="3" t="s">
        <v>404</v>
      </c>
    </row>
    <row r="3" spans="1:2">
      <c r="A3" s="4" t="s">
        <v>405</v>
      </c>
      <c r="B3" s="7" t="n">
        <v>110546</v>
      </c>
    </row>
    <row r="4" spans="1:2">
      <c r="A4" s="5" t="n">
        <v>2019</v>
      </c>
      <c r="B4" s="5" t="n">
        <v>442185</v>
      </c>
    </row>
    <row r="5" spans="1:2">
      <c r="A5" s="5" t="n">
        <v>2020</v>
      </c>
      <c r="B5" s="5" t="n">
        <v>382702</v>
      </c>
    </row>
    <row r="6" spans="1:2">
      <c r="A6" s="5" t="n">
        <v>2021</v>
      </c>
      <c r="B6" s="5" t="n">
        <v>7632</v>
      </c>
    </row>
    <row r="7" spans="1:2">
      <c r="A7" s="5" t="n">
        <v>2022</v>
      </c>
      <c r="B7" s="5" t="n">
        <v>8904</v>
      </c>
    </row>
    <row r="8" spans="1:2">
      <c r="A8" s="4" t="s">
        <v>68</v>
      </c>
      <c r="B8" s="7" t="n">
        <v>9519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6</v>
      </c>
      <c r="B1" s="2" t="s">
        <v>101</v>
      </c>
      <c r="D1" s="2" t="s">
        <v>1</v>
      </c>
    </row>
    <row r="2" spans="1:5">
      <c r="B2" s="2" t="s">
        <v>2</v>
      </c>
      <c r="C2" s="2" t="s">
        <v>102</v>
      </c>
      <c r="D2" s="2" t="s">
        <v>2</v>
      </c>
      <c r="E2" s="2" t="s">
        <v>102</v>
      </c>
    </row>
    <row r="3" spans="1:5">
      <c r="A3" s="3" t="s">
        <v>407</v>
      </c>
    </row>
    <row r="4" spans="1:5">
      <c r="A4" s="4" t="s">
        <v>408</v>
      </c>
      <c r="B4" s="7" t="n">
        <v>117372</v>
      </c>
      <c r="C4" s="7" t="n">
        <v>115718</v>
      </c>
      <c r="D4" s="7" t="n">
        <v>349168</v>
      </c>
      <c r="E4" s="7" t="n">
        <v>3442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9</v>
      </c>
      <c r="B1" s="2" t="s">
        <v>269</v>
      </c>
      <c r="C1" s="2" t="s">
        <v>2</v>
      </c>
    </row>
    <row r="2" spans="1:3">
      <c r="A2" s="4" t="s">
        <v>284</v>
      </c>
      <c r="B2" s="7" t="n">
        <v>81724</v>
      </c>
      <c r="C2" s="7" t="n">
        <v>817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410</v>
      </c>
      <c r="B1" s="2" t="s">
        <v>411</v>
      </c>
    </row>
    <row r="2" spans="1:2">
      <c r="A2" s="4" t="s">
        <v>412</v>
      </c>
    </row>
    <row r="3" spans="1:2">
      <c r="A3" s="3" t="s">
        <v>413</v>
      </c>
    </row>
    <row r="4" spans="1:2">
      <c r="A4" s="4" t="s">
        <v>414</v>
      </c>
      <c r="B4" s="7" t="n">
        <v>250000</v>
      </c>
    </row>
    <row r="5" spans="1:2">
      <c r="A5" s="4" t="s">
        <v>415</v>
      </c>
    </row>
    <row r="6" spans="1:2">
      <c r="A6" s="3" t="s">
        <v>413</v>
      </c>
    </row>
    <row r="7" spans="1:2">
      <c r="A7" s="4" t="s">
        <v>416</v>
      </c>
      <c r="B7" s="4" t="s">
        <v>417</v>
      </c>
    </row>
    <row r="8" spans="1:2">
      <c r="A8" s="4" t="s">
        <v>418</v>
      </c>
      <c r="B8" s="4" t="s">
        <v>259</v>
      </c>
    </row>
    <row r="9" spans="1:2">
      <c r="A9" s="4" t="s">
        <v>419</v>
      </c>
    </row>
    <row r="10" spans="1:2">
      <c r="A10" s="3" t="s">
        <v>413</v>
      </c>
    </row>
    <row r="11" spans="1:2">
      <c r="A11" s="4" t="s">
        <v>420</v>
      </c>
      <c r="B11" s="4" t="s">
        <v>4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7</v>
      </c>
      <c r="B1" s="2" t="s">
        <v>1</v>
      </c>
    </row>
    <row r="2" spans="1:3">
      <c r="B2" s="2" t="s">
        <v>2</v>
      </c>
      <c r="C2" s="2" t="s">
        <v>102</v>
      </c>
    </row>
    <row r="3" spans="1:3">
      <c r="A3" s="3" t="s">
        <v>138</v>
      </c>
    </row>
    <row r="4" spans="1:3">
      <c r="A4" s="4" t="s">
        <v>128</v>
      </c>
      <c r="B4" s="7" t="n">
        <v>-16311854</v>
      </c>
      <c r="C4" s="7" t="n">
        <v>-13754038</v>
      </c>
    </row>
    <row r="5" spans="1:3">
      <c r="A5" s="3" t="s">
        <v>139</v>
      </c>
    </row>
    <row r="6" spans="1:3">
      <c r="A6" s="4" t="s">
        <v>112</v>
      </c>
      <c r="B6" s="5" t="n">
        <v>946335</v>
      </c>
      <c r="C6" s="5" t="n">
        <v>734175</v>
      </c>
    </row>
    <row r="7" spans="1:3">
      <c r="A7" s="4" t="s">
        <v>140</v>
      </c>
      <c r="B7" s="5" t="n">
        <v>75000</v>
      </c>
      <c r="C7" s="5" t="n">
        <v>214838</v>
      </c>
    </row>
    <row r="8" spans="1:3">
      <c r="A8" s="4" t="s">
        <v>87</v>
      </c>
      <c r="B8" s="5" t="n">
        <v>1473383</v>
      </c>
      <c r="C8" s="5" t="n">
        <v>912102</v>
      </c>
    </row>
    <row r="9" spans="1:3">
      <c r="A9" s="4" t="s">
        <v>141</v>
      </c>
      <c r="B9" s="5" t="n">
        <v>216744</v>
      </c>
      <c r="C9" s="5" t="n">
        <v>83750</v>
      </c>
    </row>
    <row r="10" spans="1:3">
      <c r="A10" s="4" t="s">
        <v>95</v>
      </c>
      <c r="B10" s="5" t="n">
        <v>50000</v>
      </c>
      <c r="C10" s="5" t="n">
        <v>100000</v>
      </c>
    </row>
    <row r="11" spans="1:3">
      <c r="A11" s="4" t="s">
        <v>142</v>
      </c>
      <c r="B11" s="5" t="n">
        <v>56836</v>
      </c>
      <c r="C11" s="5" t="n">
        <v>585</v>
      </c>
    </row>
    <row r="12" spans="1:3">
      <c r="A12" s="4" t="s">
        <v>123</v>
      </c>
      <c r="B12" s="5" t="n">
        <v>0</v>
      </c>
      <c r="C12" s="5" t="n">
        <v>175260</v>
      </c>
    </row>
    <row r="13" spans="1:3">
      <c r="A13" s="4" t="s">
        <v>143</v>
      </c>
      <c r="B13" s="5" t="n">
        <v>13873</v>
      </c>
      <c r="C13" s="5" t="n">
        <v>-50598</v>
      </c>
    </row>
    <row r="14" spans="1:3">
      <c r="A14" s="4" t="s">
        <v>113</v>
      </c>
      <c r="B14" s="5" t="n">
        <v>196223</v>
      </c>
      <c r="C14" s="5" t="n">
        <v>0</v>
      </c>
    </row>
    <row r="15" spans="1:3">
      <c r="A15" s="4" t="s">
        <v>114</v>
      </c>
      <c r="B15" s="5" t="n">
        <v>-211416</v>
      </c>
      <c r="C15" s="5" t="n">
        <v>1151482</v>
      </c>
    </row>
    <row r="16" spans="1:3">
      <c r="A16" s="3" t="s">
        <v>144</v>
      </c>
    </row>
    <row r="17" spans="1:3">
      <c r="A17" s="4" t="s">
        <v>145</v>
      </c>
      <c r="B17" s="5" t="n">
        <v>-73487</v>
      </c>
      <c r="C17" s="5" t="n">
        <v>-367170</v>
      </c>
    </row>
    <row r="18" spans="1:3">
      <c r="A18" s="4" t="s">
        <v>31</v>
      </c>
      <c r="B18" s="5" t="n">
        <v>497784</v>
      </c>
      <c r="C18" s="5" t="n">
        <v>-687001</v>
      </c>
    </row>
    <row r="19" spans="1:3">
      <c r="A19" s="4" t="s">
        <v>146</v>
      </c>
      <c r="B19" s="5" t="n">
        <v>-2950276</v>
      </c>
      <c r="C19" s="5" t="n">
        <v>-1342855</v>
      </c>
    </row>
    <row r="20" spans="1:3">
      <c r="A20" s="4" t="s">
        <v>147</v>
      </c>
      <c r="B20" s="5" t="n">
        <v>-358997</v>
      </c>
      <c r="C20" s="5" t="n">
        <v>26644</v>
      </c>
    </row>
    <row r="21" spans="1:3">
      <c r="A21" s="4" t="s">
        <v>34</v>
      </c>
      <c r="B21" s="5" t="n">
        <v>159351</v>
      </c>
      <c r="C21" s="5" t="n">
        <v>285980</v>
      </c>
    </row>
    <row r="22" spans="1:3">
      <c r="A22" s="3" t="s">
        <v>148</v>
      </c>
    </row>
    <row r="23" spans="1:3">
      <c r="A23" s="4" t="s">
        <v>43</v>
      </c>
      <c r="B23" s="5" t="n">
        <v>-1718578</v>
      </c>
      <c r="C23" s="5" t="n">
        <v>734478</v>
      </c>
    </row>
    <row r="24" spans="1:3">
      <c r="A24" s="4" t="s">
        <v>46</v>
      </c>
      <c r="B24" s="5" t="n">
        <v>-66371</v>
      </c>
      <c r="C24" s="5" t="n">
        <v>253398</v>
      </c>
    </row>
    <row r="25" spans="1:3">
      <c r="A25" s="4" t="s">
        <v>44</v>
      </c>
      <c r="B25" s="5" t="n">
        <v>242998</v>
      </c>
      <c r="C25" s="5" t="n">
        <v>-2573</v>
      </c>
    </row>
    <row r="26" spans="1:3">
      <c r="A26" s="4" t="s">
        <v>45</v>
      </c>
      <c r="B26" s="5" t="n">
        <v>88945</v>
      </c>
      <c r="C26" s="5" t="n">
        <v>-392242</v>
      </c>
    </row>
    <row r="27" spans="1:3">
      <c r="A27" s="4" t="s">
        <v>48</v>
      </c>
      <c r="B27" s="5" t="n">
        <v>26779</v>
      </c>
      <c r="C27" s="5" t="n">
        <v>-5626</v>
      </c>
    </row>
    <row r="28" spans="1:3">
      <c r="A28" s="4" t="s">
        <v>149</v>
      </c>
      <c r="B28" s="5" t="n">
        <v>-327469</v>
      </c>
      <c r="C28" s="5" t="n">
        <v>-240110</v>
      </c>
    </row>
    <row r="29" spans="1:3">
      <c r="A29" s="4" t="s">
        <v>150</v>
      </c>
      <c r="B29" s="5" t="n">
        <v>39687</v>
      </c>
      <c r="C29" s="5" t="n">
        <v>77537</v>
      </c>
    </row>
    <row r="30" spans="1:3">
      <c r="A30" s="4" t="s">
        <v>151</v>
      </c>
      <c r="B30" s="5" t="n">
        <v>-17934510</v>
      </c>
      <c r="C30" s="5" t="n">
        <v>-12091984</v>
      </c>
    </row>
    <row r="31" spans="1:3">
      <c r="A31" s="3" t="s">
        <v>152</v>
      </c>
    </row>
    <row r="32" spans="1:3">
      <c r="A32" s="4" t="s">
        <v>153</v>
      </c>
      <c r="B32" s="5" t="n">
        <v>-886713</v>
      </c>
      <c r="C32" s="5" t="n">
        <v>-1197452</v>
      </c>
    </row>
    <row r="33" spans="1:3">
      <c r="A33" s="4" t="s">
        <v>154</v>
      </c>
      <c r="B33" s="5" t="n">
        <v>-323347</v>
      </c>
      <c r="C33" s="5" t="n">
        <v>-155284</v>
      </c>
    </row>
    <row r="34" spans="1:3">
      <c r="A34" s="4" t="s">
        <v>155</v>
      </c>
      <c r="B34" s="5" t="n">
        <v>-250000</v>
      </c>
      <c r="C34" s="5" t="n">
        <v>0</v>
      </c>
    </row>
    <row r="35" spans="1:3">
      <c r="A35" s="4" t="s">
        <v>156</v>
      </c>
      <c r="B35" s="5" t="n">
        <v>-87500</v>
      </c>
      <c r="C35" s="5" t="n">
        <v>-329204</v>
      </c>
    </row>
    <row r="36" spans="1:3">
      <c r="A36" s="4" t="s">
        <v>157</v>
      </c>
      <c r="B36" s="5" t="n">
        <v>-1547560</v>
      </c>
      <c r="C36" s="5" t="n">
        <v>-1681940</v>
      </c>
    </row>
    <row r="37" spans="1:3">
      <c r="A37" s="3" t="s">
        <v>158</v>
      </c>
    </row>
    <row r="38" spans="1:3">
      <c r="A38" s="4" t="s">
        <v>159</v>
      </c>
      <c r="B38" s="5" t="n">
        <v>39375</v>
      </c>
      <c r="C38" s="5" t="n">
        <v>0</v>
      </c>
    </row>
    <row r="39" spans="1:3">
      <c r="A39" s="4" t="s">
        <v>89</v>
      </c>
      <c r="B39" s="5" t="n">
        <v>30000000</v>
      </c>
      <c r="C39" s="5" t="n">
        <v>8567500</v>
      </c>
    </row>
    <row r="40" spans="1:3">
      <c r="A40" s="4" t="s">
        <v>160</v>
      </c>
      <c r="B40" s="5" t="n">
        <v>-1975000</v>
      </c>
      <c r="C40" s="5" t="n">
        <v>-650179</v>
      </c>
    </row>
    <row r="41" spans="1:3">
      <c r="A41" s="4" t="s">
        <v>161</v>
      </c>
      <c r="B41" s="5" t="n">
        <v>28064375</v>
      </c>
      <c r="C41" s="5" t="n">
        <v>7917321</v>
      </c>
    </row>
    <row r="42" spans="1:3">
      <c r="A42" s="4" t="s">
        <v>162</v>
      </c>
      <c r="B42" s="5" t="n">
        <v>8582305</v>
      </c>
      <c r="C42" s="5" t="n">
        <v>-5856603</v>
      </c>
    </row>
    <row r="43" spans="1:3">
      <c r="A43" s="4" t="s">
        <v>163</v>
      </c>
      <c r="B43" s="5" t="n">
        <v>14889636</v>
      </c>
      <c r="C43" s="5" t="n">
        <v>14533944</v>
      </c>
    </row>
    <row r="44" spans="1:3">
      <c r="A44" s="4" t="s">
        <v>164</v>
      </c>
      <c r="B44" s="5" t="n">
        <v>23471941</v>
      </c>
      <c r="C44" s="5" t="n">
        <v>8677341</v>
      </c>
    </row>
    <row r="45" spans="1:3">
      <c r="A45" s="3" t="s">
        <v>165</v>
      </c>
    </row>
    <row r="46" spans="1:3">
      <c r="A46" s="4" t="s">
        <v>166</v>
      </c>
      <c r="B46" s="5" t="n">
        <v>104105</v>
      </c>
      <c r="C46" s="5" t="n">
        <v>310</v>
      </c>
    </row>
    <row r="47" spans="1:3">
      <c r="A47" s="4" t="s">
        <v>167</v>
      </c>
      <c r="B47" s="5" t="n">
        <v>0</v>
      </c>
      <c r="C47" s="5" t="n">
        <v>1861283</v>
      </c>
    </row>
    <row r="48" spans="1:3">
      <c r="A48" s="4" t="s">
        <v>168</v>
      </c>
      <c r="B48" s="5" t="n">
        <v>0</v>
      </c>
      <c r="C48" s="5" t="n">
        <v>61000</v>
      </c>
    </row>
    <row r="49" spans="1:3">
      <c r="A49" s="4" t="s">
        <v>169</v>
      </c>
      <c r="B49" s="5" t="n">
        <v>166800</v>
      </c>
      <c r="C49" s="5" t="n">
        <v>0</v>
      </c>
    </row>
    <row r="50" spans="1:3">
      <c r="A50" s="4" t="s">
        <v>170</v>
      </c>
      <c r="B50" s="5" t="n">
        <v>740000</v>
      </c>
      <c r="C50" s="5" t="n">
        <v>301250</v>
      </c>
    </row>
    <row r="51" spans="1:3">
      <c r="A51" s="4" t="s">
        <v>81</v>
      </c>
      <c r="B51" s="5" t="n">
        <v>81724</v>
      </c>
      <c r="C51" s="5" t="n">
        <v>0</v>
      </c>
    </row>
    <row r="52" spans="1:3">
      <c r="A52" s="4" t="s">
        <v>171</v>
      </c>
      <c r="B52" s="7" t="n">
        <v>313129</v>
      </c>
      <c r="C5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1:49Z</dcterms:created>
  <dcterms:modified xmlns:dcterms="http://purl.org/dc/terms/" xmlns:xsi="http://www.w3.org/2001/XMLSchema-instance" xsi:type="dcterms:W3CDTF">2018-11-08T16:01:49Z</dcterms:modified>
</cp:coreProperties>
</file>